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Fair Value of Financial Assets "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Royalty-Linked Notes" sheetId="14" state="visible" r:id="rId14"/>
    <sheet xmlns:r="http://schemas.openxmlformats.org/officeDocument/2006/relationships" name="Shareholders' (Deficit) _ Equit"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Commitment and Contingencies" sheetId="18" state="visible" r:id="rId18"/>
    <sheet xmlns:r="http://schemas.openxmlformats.org/officeDocument/2006/relationships" name="Condensed Consolidating Financi"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of Financial Asset_2" sheetId="23" state="visible" r:id="rId23"/>
    <sheet xmlns:r="http://schemas.openxmlformats.org/officeDocument/2006/relationships" name="Prepaid Expenses and Other Cu_2" sheetId="24" state="visible" r:id="rId24"/>
    <sheet xmlns:r="http://schemas.openxmlformats.org/officeDocument/2006/relationships" name="Property and Equipment (Tables)" sheetId="25" state="visible" r:id="rId25"/>
    <sheet xmlns:r="http://schemas.openxmlformats.org/officeDocument/2006/relationships" name="Leases (Tables)" sheetId="26" state="visible" r:id="rId26"/>
    <sheet xmlns:r="http://schemas.openxmlformats.org/officeDocument/2006/relationships" name="Accrued Expenses (Tables)" sheetId="27" state="visible" r:id="rId27"/>
    <sheet xmlns:r="http://schemas.openxmlformats.org/officeDocument/2006/relationships" name="Debt (Tables)" sheetId="28" state="visible" r:id="rId28"/>
    <sheet xmlns:r="http://schemas.openxmlformats.org/officeDocument/2006/relationships" name="Royalty-Linked Notes (Tables)" sheetId="29" state="visible" r:id="rId29"/>
    <sheet xmlns:r="http://schemas.openxmlformats.org/officeDocument/2006/relationships" name="Shareholders' (Deficit) _ Equ_2" sheetId="30" state="visible" r:id="rId30"/>
    <sheet xmlns:r="http://schemas.openxmlformats.org/officeDocument/2006/relationships" name="Share-Based Compensation (Table" sheetId="31" state="visible" r:id="rId31"/>
    <sheet xmlns:r="http://schemas.openxmlformats.org/officeDocument/2006/relationships" name="Basis of Presentation - Additio"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Fair Value of Financial Asset_3" sheetId="37" state="visible" r:id="rId37"/>
    <sheet xmlns:r="http://schemas.openxmlformats.org/officeDocument/2006/relationships" name="Fair Value of Financial Asset_4" sheetId="38" state="visible" r:id="rId38"/>
    <sheet xmlns:r="http://schemas.openxmlformats.org/officeDocument/2006/relationships" name="Fair Value of Financial Asset_5" sheetId="39" state="visible" r:id="rId39"/>
    <sheet xmlns:r="http://schemas.openxmlformats.org/officeDocument/2006/relationships" name="Fair Value of Financial Asset_6" sheetId="40" state="visible" r:id="rId40"/>
    <sheet xmlns:r="http://schemas.openxmlformats.org/officeDocument/2006/relationships" name="Fair Value of Financial Asset_7" sheetId="41" state="visible" r:id="rId41"/>
    <sheet xmlns:r="http://schemas.openxmlformats.org/officeDocument/2006/relationships" name="Prepaid Expenses and Other Cu_3" sheetId="42" state="visible" r:id="rId42"/>
    <sheet xmlns:r="http://schemas.openxmlformats.org/officeDocument/2006/relationships" name="Property and Equipment - Schedu" sheetId="43" state="visible" r:id="rId43"/>
    <sheet xmlns:r="http://schemas.openxmlformats.org/officeDocument/2006/relationships" name="Property and Equipment - Additi" sheetId="44" state="visible" r:id="rId44"/>
    <sheet xmlns:r="http://schemas.openxmlformats.org/officeDocument/2006/relationships" name="Leases - Additional Information" sheetId="45" state="visible" r:id="rId45"/>
    <sheet xmlns:r="http://schemas.openxmlformats.org/officeDocument/2006/relationships" name="Leases - Summary of Right-of-Us" sheetId="46" state="visible" r:id="rId46"/>
    <sheet xmlns:r="http://schemas.openxmlformats.org/officeDocument/2006/relationships" name="Leases - Summary of Right-of-_2" sheetId="47" state="visible" r:id="rId47"/>
    <sheet xmlns:r="http://schemas.openxmlformats.org/officeDocument/2006/relationships" name="Leases - Schedule of Future Lea" sheetId="48" state="visible" r:id="rId48"/>
    <sheet xmlns:r="http://schemas.openxmlformats.org/officeDocument/2006/relationships" name="Accrued Expenses - Schedule of " sheetId="49" state="visible" r:id="rId49"/>
    <sheet xmlns:r="http://schemas.openxmlformats.org/officeDocument/2006/relationships" name="Debt - Additional Information (" sheetId="50" state="visible" r:id="rId50"/>
    <sheet xmlns:r="http://schemas.openxmlformats.org/officeDocument/2006/relationships" name="Debt - Summary of Balances of E" sheetId="51" state="visible" r:id="rId51"/>
    <sheet xmlns:r="http://schemas.openxmlformats.org/officeDocument/2006/relationships" name="Debt - Summary of Balances of_2" sheetId="52" state="visible" r:id="rId52"/>
    <sheet xmlns:r="http://schemas.openxmlformats.org/officeDocument/2006/relationships" name="Debt - Schedule of Principal Pa" sheetId="53" state="visible" r:id="rId53"/>
    <sheet xmlns:r="http://schemas.openxmlformats.org/officeDocument/2006/relationships" name="Royalty-Linked Notes - Addition" sheetId="54" state="visible" r:id="rId54"/>
    <sheet xmlns:r="http://schemas.openxmlformats.org/officeDocument/2006/relationships" name="Royalty Linked Notes - Summary " sheetId="55" state="visible" r:id="rId55"/>
    <sheet xmlns:r="http://schemas.openxmlformats.org/officeDocument/2006/relationships" name="Shareholders' (Deficit) _ Equ_3" sheetId="56" state="visible" r:id="rId56"/>
    <sheet xmlns:r="http://schemas.openxmlformats.org/officeDocument/2006/relationships" name="Shareholders' (Deficit) _ Equ_4" sheetId="57" state="visible" r:id="rId57"/>
    <sheet xmlns:r="http://schemas.openxmlformats.org/officeDocument/2006/relationships" name="Shareholders' (Deficit) _ Equ_5" sheetId="58" state="visible" r:id="rId58"/>
    <sheet xmlns:r="http://schemas.openxmlformats.org/officeDocument/2006/relationships" name="Share-Based Compensation - Addi" sheetId="59" state="visible" r:id="rId59"/>
    <sheet xmlns:r="http://schemas.openxmlformats.org/officeDocument/2006/relationships" name="Share-Based Compensation - Sche" sheetId="60" state="visible" r:id="rId60"/>
    <sheet xmlns:r="http://schemas.openxmlformats.org/officeDocument/2006/relationships" name="Share-Based Compensation - Summ" sheetId="61" state="visible" r:id="rId61"/>
    <sheet xmlns:r="http://schemas.openxmlformats.org/officeDocument/2006/relationships" name="Share-Based Compensation - Su_2" sheetId="62" state="visible" r:id="rId62"/>
    <sheet xmlns:r="http://schemas.openxmlformats.org/officeDocument/2006/relationships" name="Share-Based Compensation - Su_3" sheetId="63" state="visible" r:id="rId63"/>
    <sheet xmlns:r="http://schemas.openxmlformats.org/officeDocument/2006/relationships" name="Share-Based Compensation - Su_4" sheetId="64" state="visible" r:id="rId64"/>
    <sheet xmlns:r="http://schemas.openxmlformats.org/officeDocument/2006/relationships" name="Income Taxes - Additional Infor" sheetId="65" state="visible" r:id="rId65"/>
    <sheet xmlns:r="http://schemas.openxmlformats.org/officeDocument/2006/relationships" name="Commitment and Contingencies - " sheetId="66" state="visible" r:id="rId66"/>
    <sheet xmlns:r="http://schemas.openxmlformats.org/officeDocument/2006/relationships" name="Condensed Consolidating Finan_2"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_);_(&quot;€ &quot;(#,##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ITRM</t>
        </is>
      </c>
    </row>
    <row r="10">
      <c r="A10" s="4" t="inlineStr">
        <is>
          <t>Entity Registrant Name</t>
        </is>
      </c>
      <c r="B10" s="4" t="inlineStr">
        <is>
          <t>Iterum Therapeutics plc</t>
        </is>
      </c>
    </row>
    <row r="11">
      <c r="A11" s="4" t="inlineStr">
        <is>
          <t>Entity Central Index Key</t>
        </is>
      </c>
      <c r="B11" s="4" t="inlineStr">
        <is>
          <t>0001659323</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Common Stock, Shares Outstanding</t>
        </is>
      </c>
      <c r="C19" s="5" t="n">
        <v>21239093</v>
      </c>
    </row>
    <row r="20">
      <c r="A20" s="4" t="inlineStr">
        <is>
          <t>Entity File Number</t>
        </is>
      </c>
      <c r="B20" s="4" t="inlineStr">
        <is>
          <t>001-38503</t>
        </is>
      </c>
    </row>
    <row r="21">
      <c r="A21" s="4" t="inlineStr">
        <is>
          <t>Entity Tax Identification Number</t>
        </is>
      </c>
      <c r="B21" s="4" t="inlineStr">
        <is>
          <t>98-1283148</t>
        </is>
      </c>
    </row>
    <row r="22">
      <c r="A22" s="4" t="inlineStr">
        <is>
          <t>Entity Address, Address Line One</t>
        </is>
      </c>
      <c r="B22" s="4" t="inlineStr">
        <is>
          <t>Block 2 Floor 3</t>
        </is>
      </c>
    </row>
    <row r="23">
      <c r="A23" s="4" t="inlineStr">
        <is>
          <t>Entity Address, Address Line Two</t>
        </is>
      </c>
      <c r="B23" s="4" t="inlineStr">
        <is>
          <t>Harcourt Centre</t>
        </is>
      </c>
    </row>
    <row r="24">
      <c r="A24" s="4" t="inlineStr">
        <is>
          <t>Entity Address, Address Line Three</t>
        </is>
      </c>
      <c r="B24" s="4" t="inlineStr">
        <is>
          <t>Harcourt Street</t>
        </is>
      </c>
    </row>
    <row r="25">
      <c r="A25" s="4" t="inlineStr">
        <is>
          <t>Entity Address, City or Town</t>
        </is>
      </c>
      <c r="B25" s="4" t="inlineStr">
        <is>
          <t>Dublin 2</t>
        </is>
      </c>
    </row>
    <row r="26">
      <c r="A26" s="4" t="inlineStr">
        <is>
          <t>Entity Address, Country</t>
        </is>
      </c>
      <c r="B26" s="4" t="inlineStr">
        <is>
          <t>IE</t>
        </is>
      </c>
    </row>
    <row r="27">
      <c r="A27" s="4" t="inlineStr">
        <is>
          <t>City Area Code</t>
        </is>
      </c>
      <c r="B27" s="4" t="inlineStr">
        <is>
          <t>+353</t>
        </is>
      </c>
    </row>
    <row r="28">
      <c r="A28" s="4" t="inlineStr">
        <is>
          <t>Local Phone Number</t>
        </is>
      </c>
      <c r="B28" s="4" t="inlineStr">
        <is>
          <t>1 903-8920</t>
        </is>
      </c>
    </row>
    <row r="29">
      <c r="A29" s="4" t="inlineStr">
        <is>
          <t>Entity Interactive Data Current</t>
        </is>
      </c>
      <c r="B29" s="4" t="inlineStr">
        <is>
          <t>Yes</t>
        </is>
      </c>
    </row>
    <row r="30">
      <c r="A30" s="4" t="inlineStr">
        <is>
          <t>Title of 12(b) Security</t>
        </is>
      </c>
      <c r="B30" s="4" t="inlineStr">
        <is>
          <t>Ordinary Shares, $0.01 par value per share</t>
        </is>
      </c>
    </row>
    <row r="31">
      <c r="A31" s="4" t="inlineStr">
        <is>
          <t>Security Exchange Name</t>
        </is>
      </c>
      <c r="B31" s="4" t="inlineStr">
        <is>
          <t>NASDAQ</t>
        </is>
      </c>
    </row>
    <row r="32">
      <c r="A32" s="4" t="inlineStr">
        <is>
          <t>Entity Incorporation, State or Country Code</t>
        </is>
      </c>
      <c r="B32" s="4" t="inlineStr">
        <is>
          <t>L2</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5. Property and Equipment Property and equipment and related accumulated depreciation are as follows:
June 30, 2020
December 31, 2019
Leasehold improvements
$
592
$
592
Furniture and fixtures
120
120
Laboratory equipment
81
81
Computer equipment
134
132
927
925
Less: accumulated depreciation
(431
)
(353
)
$
496
$
572
Depreciation expense was $78 for the six months ended June 30, 2020 and $152 for the year ended December 31,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6. Leases The Company has entered into a number of operating leases, primarily for office space and commercial property. These leases have terms which range from four to 19 years, and generally include one or more options to terminate or renew. The termination options can reduce the lease term for periods ranging from two to 10 years, however the remaining lease terms do not represent these early termination dates as management have concluded that it is reasonably certain that the Company will not exercise these options. The renewal terms can extend the lease term for additional periods ranging from three to five years. These renewal options are represented in the remaining lease term as management have concluded that it is reasonably certain that the Company will exercise the renewal option. Certain leases contain variable lease payments, including payments based on an index or rate. Variable lease payments based on an index or rate are initially measured using the index or rate in effect at lease commencement. Certain agreements contain both lease and non-lease components. The Company has elected to separately account for these components in determining the lease liabilities and right-of-use assets. The Company’s lease agreements generally do not provide an implicit borrowing rate, therefore an internal incremental borrowing rate was determined based on information available at lease commencement date for the purposes of determining the present value of lease payments. The Company used the incremental borrowing rate on January 1, 2019 for all leases that commenced prior to that date. All operating lease expenses are recognized on a straight-line basis over the lease term. The Company recognized $505 and $510 of operating lease costs for right-of-use assets during the six months ended June 30, 2020 and 2019, respectively. Information related to the Company’s right-of-use assets and related lease liabilities is as follows:
Three months ended
Three months ended
Six Months Ended
Six months ended
June 30, 2020
June 30, 2019
June 30, 2020
June 30, 3019
Cash paid for operating lease liabilities
$
253
$
243
$
586
$
433
Right-of-use assets obtained in exchange for new operating lease obligation
—
—
—
7,622
June 30, 2020
December 31, 2019
Weighted-average remaining lease term
12.2 years
12.5 years
Weighted-average discount rate
7.6
%
7.6
% Right-of-use assets and lease liabilities for the Company’s operating leases were recorded in the condensed consolidated balance sheet as follows, representing the Company’s right to use the underlying asset for the lease term (“Other assets”) and the Company’s obligation to make lease payments (“Other current liabilities” and “Other liabilities”):
June 30, 2020
December 31, 2019
Other assets
$
6,893
$
7,144
Other current liabilities
$
530
$
580
Other liabilities
6,473
6,748
Total lease liabilities
$
7,003
$
7,328
Future lease payments included in the measurement of lease liabilities on the condensed consolidated balance sheet as of June 30, 2020 for the following five fiscal years and thereafter were as follows:
Due in 12 month period ended June 30
2021
$
1,020
2022
1,026
2023
1,037
2024
1,040
2025
1,034
Thereafter
5,133
$
10,290
Less imputed interest
(3,287
)
Total lease liabilities
$
7,00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0</t>
        </is>
      </c>
    </row>
    <row r="3">
      <c r="A3" s="3" t="inlineStr">
        <is>
          <t>Payables And Accruals [Abstract]</t>
        </is>
      </c>
    </row>
    <row r="4">
      <c r="A4" s="4" t="inlineStr">
        <is>
          <t>Accrued Expenses</t>
        </is>
      </c>
      <c r="B4" s="4" t="inlineStr">
        <is>
          <t>7. Accrued Expenses Accrued expenses consist of the following:
June 30, 2020
December 31, 2019
Accrued clinical trial costs
$
1,919
$
9,866
Accrued payroll and bonus expenses
838
1,207
Accrued manufacturing expenses
136
136
Accrued other expenses
1,055
1,249
Total
$
3,948
$
12,45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8. Debt Secured Credit Facility On April 27, 2018, the Company’s subsidiaries, Iterum Therapeutics International Limited, Iterum Therapeutics US Holding Limited and Iterum Therapeutics US Limited (the Borrowers), entered into a Loan and Security Agreement with SVB pursuant to which SVB agreed to lend the Borrowers up to $30,000 in two term loans. $15,000 of the secured credit facility was funded on closing. A second draw of up to $15,000 was available to the Company through October 31, 2019, upon satisfaction of either of the following: (i) the achievement by the Company of both non-inferiority and superiority primary endpoints from its Phase 3 uncomplicated urinary tract infection (uUTI) trial, as well as reporting satisfactory safety data from the trial, or (ii) the achievement of non-inferiority primary endpoints from both its Phase 3 uUTI and complicated urinary tract infection (cUTI) trials, as well as reporting satisfactory safety data from the trials. A non-utilization fee of 1.50% of the aggregate undrawn principal amount was to apply if the Company satisfied the above conditions but chose not to draw down the second term loan. The Company did not satisfy the conditions for the second draw above before the deadline of October 31, 2019. Required monthly amortization payments for the initial $15,000 draw commenced on November 1, 2019 and total principal repayments of $3,103 were made during the six months ended June 30, 2020. Interest accrues at a floating per annum rate equal to the greater of (i) 8.31%; or (ii) 3.89% above the Wall Street Journal prime rate, and is payable monthly in arrears. All outstanding principal, plus a 4.20% final interest payment, will be due and payable on the earliest to occur of March 1, 2022 (the maturity date), the acceleration of the term loan or the prepayment of the term loan. The final payment fee of $630, which represents 4.2% of the funded loan, is accreted using the effective interest method over the life of the loan as interest expense. In connection with the initial $15,000 draw, the Company issued SVB and Life Sciences Fund II LLC (LSF) warrants to purchase an aggregate of 19,890 Series B convertible preferred shares (which converted into warrants to purchase 19,890 ordinary shares upon the Company’s IPO) at an exercise price of $18.85 per share. If the second term loan had been drawn down, each of SVB and LSF would have been automatically entitled to purchase additional ordinary shares in an aggregate amount equal to 2.50% of the second term loan divided by the applicable exercise price. The loan proceeds were allocated based on the relative fair values of the debt instrument and the warrant instrument. The fair value of the warrants and the closing costs were recorded as debt discounts and are being amortized using the effective interest rate method over the term of the loan. The effective annual interest rate of the outstanding debt is approximately 10.35% as of June 30, 2020. The Company recognized $776 and $710 of interest expense related to the loan agreement during the six months ended June 30, 2020 and 2019, respectively, including $229 and $170 related to the accretion of the debt discounts and deferred financing costs during the six months ended June 30, 2020 and 2019, respectively. In connection with the Private Placement, Iterum Bermuda was joined as a party to the Loan and Security Agreement as a borrower and the Loan and Security Agreement was amended on January 16, 2020 to, among other things, modify the definition of subordinated debt to include the RLNs and Exchangeable Notes. 2025 Exchangeable Notes On January 21, 2020, the Company completed a Private Placement pursuant to which its wholly owned subsidiary, Iterum Bermuda issued and sold approximately $51.6 million aggregate principal amount of 6.500% Exchangeable Notes and $0.1 million aggregate principal amount of RLNs, to a group of accredited investors. The Securities were sold in Units with each Unit consisting of an Exchangeable Note in the original principal amount $1,000 and 50 RLNs. The Units were sold at a price of $1,000 per Unit. The Exchangeable Notes are exchangeable for the Company’s ordinary shares, cash or a combination of ordinary shares and cash, at the Company’s election, at an initial exchange rate of 1,000 shares per $1,000 of principal and interest on the Exchangeable Notes (equivalent to an initial exchange price of approximately $1.00 per ordinary share), at any time beginning on the first anniversary of the issuance of the Exchangeable Notes, subject to specified limitations. Any accrued and unpaid interest being exchanged will be calculated to include all interest accrued on the Exchangeable Notes being exchanged to, but excluding, the exchange settlement date. In addition, the Exchangeable Notes will become due and payable by the Company upon the occurrence of a Fundamental Change as defined in the Exchangeable Notes indenture. The Company will be required to pay the holder of the Exchangeable Notes the greater of three times the outstanding principal amount of such Exchangeable Note and the consideration that would be received by the holder of such Exchangeable Note in connection with such Fundamental Change if the holder had exchanged its note for ordinary shares immediately prior to the consummation of such Fundamental Change, plus any accrued and unpaid interest. The Company evaluates its debt and equity issuances to determine if those contracts, or embedded components of those contracts, qualify as derivatives under ASC 815-15, Derivatives and Hedging The fair value of the exchange option at January 21, 2020 was $27,038, which was recorded as a reduction to the book value of the host debt contract. This debt discount is being amortized to interest expense over the term of the debt using the effective interest method. Transaction costs amounting to $2,130 were allocated to the exchange option. These costs are reflected in private placement transaction costs in the condensed consolidated statements of operations and comprehensive loss for the six months ended June 30, 2020 Transaction costs amounting to $2,135 were allocated to the debt host and capitalized in the host debt book value. In circumstances where the embedded exchange option in a convertible instrument is required to be bifurcated, and there are other embedded derivative instruments in the convertible instrument that are required to be bifurcated, the derivative instruments are accounted for as a single, compound derivative instrument.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settlement of the derivative instrument is expected within twelve months of the balance sheet date. The Company determined that all other features of the Exchangeable Notes were clearly and closely associated with a debt host and did not require bifurcation as a Derivative liability. The Company recognized $827 and $1,479 of interest expense related to the Exchangeable Notes during the three and six months ended June 30, 2020 and $2,013 and $3,602 related to the amortization of the debt discounts and deferred financing costs during the three and six months ended June 30, 2020. These amounts are recorded in interest expense in the condensed consolidated statements of operations and comprehensive loss for the three and six months ended June 30, 2020. The balance of the Exchangeable Notes as of June 30, 2020 is as follows:
June 30, 2020
Principal
Accrued Interest
January 2020 $1,000 Exchangeable Notes exchangeable into ordinary shares at $1 per share, 6.5% interest, due January 31, 2025 (2025 Exchangeable Notes)
$
51,588
$
1,479
2025 Exchangeable Notes
51,588
1,479
Unamortized discount and debt issuance costs
(37,502
)
—
2025 Exchangeable Notes, net
$
14,086
$
1,479
Payment Protection Program On April 3, 2020, the U.S. Small Business Administration (SBA) launched a Paycheck Protection Program (the Program) following the signing of the CARES Act on March 27, 2020. On April 30, 2020, the Company’s wholly owned subsidiary, Iterum Therapeutics US Limited, (the Borrower) entered into a note with SVB (the Lender) under the Program, pursuant to the Company receiving a loan of approximately $744 with a fixed 1% annual interest rate and a maturity of two years. Under the terms of the agreement, there shall be no payments due by the Company until the later of the date the SBA remits the forgiveness amount to the borrower or 10 months after the end of the six-month period beginning April 30, 2020 (the Deferral Period). Following the Deferral Period, equal monthly repayments of principal and interest will be due to fully amortize the principal amount outstanding on the Note on the last day of the Deferral Period by the maturity date. Under the terms of the Program, the SBA will forgive the portion of loan proceeds used for U.S. payroll costs and other designated operating expenses for up to twenty four weeks, provided at least 60% of the loan proceeds are used for U.S. payroll costs. The Company expects to incur qualifying payroll costs and other operating expenses in the twenty four weeks from April 30, 2020 such that the Company may be able to request forgiveness for a portion of the loan from the Lender. The Company recognized $1 of interest expense related to the loan agreement during the three months and six months ended June 30, 2020. Any forgiveness of the Loan will be made in accordance with SBA requirements and subject to approval by SVB. No assurance is provided that the Company will obtain forgiveness in whole or in part. Scheduled principal payments on outstanding debt, including principal amounts owed to RLN holders (see Note 9 – Royalty-Linked Notes), as of June 30, 2020, for the following five fiscal years and thereafter were as follows:
Year Ending June 30, (unaudited)
2021
$
6,207
2022
5,400
2023
—
2024
—
2025
51,588
Thereafter
103
Total
$
63,29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oyalty-Linked Notes</t>
        </is>
      </c>
      <c r="B1" s="2" t="inlineStr">
        <is>
          <t>6 Months Ended</t>
        </is>
      </c>
    </row>
    <row r="2">
      <c r="B2" s="2" t="inlineStr">
        <is>
          <t>Jun. 30, 2020</t>
        </is>
      </c>
    </row>
    <row r="3">
      <c r="A3" s="3" t="inlineStr">
        <is>
          <t>Debt Disclosure [Abstract]</t>
        </is>
      </c>
    </row>
    <row r="4">
      <c r="A4" s="4" t="inlineStr">
        <is>
          <t>Royalty-Linked Notes</t>
        </is>
      </c>
      <c r="B4" s="4" t="inlineStr">
        <is>
          <t>9. Royalty-Linked Notes Liability Related to Sale of Future Royalties On January 21, 2020, as part of the Private Placement, the Company issued 2,579,400 RLNs to a group of accredited investors. The RLNs will entitle the holders thereof to payments, at the applicable payment rate, based solely on a percentage of the Company’s net revenues from U.S. sales of specified sulopenem products earned through December 31, 2045, but will not entitle the holders thereof to any payments unless the Company receives FDA approval for one or more specified sulopenem products prior to December 31, 2025 and the Company earns net revenues on such product. If any portion of the principal amount of the outstanding RLNs, equal to $0.04 per RLN ($2.00 per Unit), has not been paid as of the end date on December 31, 2045 (or December 31, 2025, in the event that the Company has not yet received FDA approval with respect to one or more specified sulopenem products by such date), Iterum Bermuda must pay the unpaid portion of the principal amount. The RLNs will earn default interest if the Company breaches certain obligations under the indenture governing the RLNs (but do not otherwise bear interest) and will be subject to a maximum return amount, including all principal and payments and certain default interest in respect of uncurable defaults, of $160.00 (or 4,000 times the principal amount of such note). Accordingly, the RLN Maximum Return Amount for each Unit, each of which contains 50 RLNs, is equal to $8,000.00. The RLNs will be redeemable at the Company’s option, subject to the terms of the RLN indenture. In accordance with exceptions allowed under ASC 815-10, Derivatives and Hedging Debt The note proceeds were allocated based on the relative fair value of the debt instrument, less transactions costs amounting to $940, as debt discounts. The Company imputes interest on the amortized cost of the liability using an estimated effective interest rate of 30.3%. Payments to the noteholders in each period, related to future sales of sulopenem, would offset the liability. The Company periodically assesses the revenue forecasts of the specified sulopenem products and the related payments, and to the extent such payments are greater or less than the initial estimate, the Company adjusts the amortization of the liability and interest rate, to ensure the liability is fully amortized on fulfilment of the agreement. The Company recognized $864 and $889 of interest expense related to the RLNs, in the condensed consolidated statements of operations and comprehensive loss condensed consolidated statements of operations and comprehensive loss
June 30, 2020
Total liability related to the sale of future royalties, on inception
$
10,990
Amortization of discount and debt issuance costs
889
Total liability related to the sale of future royalties at June 30, 2020
$
11,879
Current Portion
53
Long-term Portion
$
11,8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 / Equity</t>
        </is>
      </c>
      <c r="B1" s="2" t="inlineStr">
        <is>
          <t>6 Months Ended</t>
        </is>
      </c>
    </row>
    <row r="2">
      <c r="B2" s="2" t="inlineStr">
        <is>
          <t>Jun. 30, 2020</t>
        </is>
      </c>
    </row>
    <row r="3">
      <c r="A3" s="3" t="inlineStr">
        <is>
          <t>Equity [Abstract]</t>
        </is>
      </c>
    </row>
    <row r="4">
      <c r="A4" s="4" t="inlineStr">
        <is>
          <t>Shareholders' (Deficit) / Equity</t>
        </is>
      </c>
      <c r="B4" s="4" t="inlineStr">
        <is>
          <t>10. Shareholders’ (Deficit) / Equity The following tables present a reconciliation of the Company’s beginning and ending balances in shareholders’ (deficit) / equity for the six months ended June 30, 2020 and 2019:
Total Shareholders' Deficit
Shareholders' deficit at January 1, 2020
$
(26,238
)
Share-based compensation expense
1,783
Issuance of ordinary shares, net
2,564
Issuance of warrants
1,723
Net loss
(28,621
)
Shareholders' deficit at June 30, 2020
$
(48,789
)
Total Shareholders' Equity
Shareholders' equity at January 1, 2019
$
71,622
Exercise of share options
59
Share-based compensation expense
1,113
Net loss
(48,218
)
Shareholders' equity at June 30, 2019
$
24,576
The Company’s capital structure consists of ordinary shares and undesignated preferred shares. Under Irish law, the Company is prohibited from allotting shares without consideration. Accordingly, at least the nominal value of the shares issued underlying any restricted share award, restricted share unit, performance share award, bonus share or any other share based grant must be paid pursuant to the Irish Companies Act 2014 (Irish Companies Act). Ordinary Shares On December 14, 2018, the Company and Iterum Therapeutics International Limited (ITIL) entered into a subscription agreement with a supplier of ITIL pursuant to which the supplier agreed to subscribe for ordinary shares in the Company in satisfaction of amounts due and owing under certain commercial agreements entered into between the supplier and ITIL (the Subscription Agreement). Pursuant to the terms of the Subscription Agreement, upon receipt by ITIL of a valid invoice from the supplier, the Company can elect to require the supplier to subscribe for ordinary shares in the capital of the Company (up to a maximum of 700,000 ordinary shares in total) to the value of the invoiced amount (a Subscription). On a Subscription, the supplier will direct ITIL to pay the Company such invoiced amount as subscription monies on the supplier’s behalf in satisfaction of the invoiced amount. On July 15, 2019, the Company elected that the supplier subscribe for 17,222 ordinary shares for an aggregate subscription price of $0.11 million (the July Subscription Monies) upon receipt by ITIL of valid invoices up to that amount from the supplier. On that date, the Company, ITIL and the supplier executed a payment direction letter pursuant to which the parties directed ITIL to pay $0.11 million (€0.10 million) to the Company in satisfaction of the supplier’s obligation to pay the Subscription Monies to the Company and ITIL’s obligation to pay the invoiced amount to the supplier. On August 17, 2019, the Company elected that the supplier subscribe for 245,493 ordinary shares for an aggregate subscription price of $1.67 million (the August Subscription Monies) upon receipt by ITIL of valid invoices up to that amount from the supplier. On that date, the Company, ITIL and the supplier executed a payment direction letter pursuant to which the parties directed ITIL to pay $1.67 million (€1.50 million) to the Company in satisfaction of the supplier’s obligation to pay the Subscription Monies to the Company and ITIL’s obligation to pay the invoiced amount to the supplier. On September 30, 2019, the Company elected that the supplier subscribe for 199,056 ordinary shares for an aggregate subscription price of $1.26 million (the September Subscription Monies) upon receipt by ITIL of valid invoices up to that amount from the supplier. On that date, the Company, ITIL and the supplier executed a payment direction letter pursuant to which the parties directed ITIL to pay $1.26 million (€1.15 million) to the Company in satisfaction of the supplier’s obligation to pay the Subscription Monies to the Company and ITIL’s obligation to pay the invoiced amount to the supplier. On June 3, 2020, the Company entered into the June 3 SPA with the June 3 Purchasers pursuant to which the Company issued and sold, in the June 3 Offering, an aggregate of 2,971,770 ordinary shares, $0.01 nominal value per share, at a purchase price per share of $1.6825, for aggregate gross proceeds to the Company of $5.0 million and net proceeds of $4.3 million after deducting fees payable to the placement agent and other estimated offering expenses payable by the Company. The closing date of the June 3 Offering was June 5, 2020. On June 30, 2020, the Company entered into the June 30 SPA with the June 30 Purchasers pursuant to which the Company issued and sold, in the June 30 Offering, an aggregate of 3,372,686 ordinary shares, $0.01 nominal value per share, at a purchase price per share of $1.4825, for aggregate gross proceeds to the Company of approximately $5.0 million and net proceeds of approximately $4.4 million after deducting fees payable to the placement agent and other estimated offering expenses payable by the Company. The closing date of the June 30 Offering was July 2, 2020. At the Company’s annual general meeting of shareholders on June 10, 2020, the Company’s shareholders approved an increase of 100,000,000 ordinary shares to the number of authorized ordinary shares and the Company’s Articles of Association were amended accordingly. The Company has authorized ordinary shares of 150,000,000 ordinary shares of $0.01 par value each as of June 30, 2020. The holders of ordinary shares are entitled to one vote for each share held. The holders of ordinary shares have no preemptive or other subscription rights, and there are no redemption or sinking fund provisions with respect to such shares. Warrants to purchase Ordinary Shares In connection with the initial drawdown of the SVB Secured Credit Facility, the Company issued SVB and Life Sciences Fund II LLC (LSF) warrants to purchase an aggregate of 19,890 Series B convertible preferred shares (which converted into warrants to purchase 19,890 ordinary shares upon the Company’s IPO) at an exercise price of $18.85 per share. In connection with the June 3 Offering completed on June 5, 2020, pursuant to the June 3 SPA, in a concurrent private placement, the Company issued and sold to the June 3 Purchasers warrants to purchase up to 1,485,885 ordinary shares. Upon closing, the warrants became exercisable immediately at an exercise price of $1.62 per ordinary share, subject to adjustment in certain circumstances, and will expire on December 5, 2025. Warrants to purchase 208,023 ordinary shares, amounting to 7% of the ordinary shares issued under the June 3 SPA, were issued to designees of the placement agent on the closing of the June 3 Offering. Upon closing, the warrants issued to such designees were exercisable immediately at an exercise price of $2.1031 per ordinary share and will expire on June 3, 2025. The Company has classified the warrants as equity in accordance with ASC 815. The fair value of the warrants were valued at issuance using the Black-Scholes option pricing model with the following assumptions:
June 5, 2020
Volatility
120
%
Expected term in years
2.50 - 2.75
Dividend rate
0
%
Risk-free interest rate
0.47
%
Share price
$
1.53
Fair value of warrants issued
$0.92 -$1.03
In connection with the June 30 Offering completed on July 2, 2020, pursuant to the June 30 SPA, in a concurrent private placement, the Company has also issued and sold to the June 30 Purchasers warrants to purchase up to 1,686,343 ordinary shares. Upon closing, the warrants became exercisable immediately at an exercise price of $1.42 per ordinary share, subject to adjustment in certain circumstances, and will expire on January 2, 2026. Warrants to purchase 236,088 ordinary shares, amounting to 7% of the ordinary shares issued under the June 30 SPA, were issued to designees of the placement agent on closing of the June 30 Offering. Upon closing, the warrants issued to such designees were exercisable immediately at an exercise price of $1.8531 per ordinary share and will expire on June 30, 2025. Undesignated Preferred Shares The Company has authorized undesignated preferred shares of 100,000,000 undesignated preferred shares of $0.01 par value each as of June 30, 2020. The Directors are authorized by the Company’s Articles of Association to determine the rights attaching to the undesignated preferred shares including rights of redemption, rights as to dividends, rights on winding up and conversion righ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un. 30, 2020</t>
        </is>
      </c>
    </row>
    <row r="3">
      <c r="A3" s="3" t="inlineStr">
        <is>
          <t>Disclosure Of Compensation Related Costs Sharebased Payments [Abstract]</t>
        </is>
      </c>
    </row>
    <row r="4">
      <c r="A4" s="4" t="inlineStr">
        <is>
          <t>Share-Based Compensation</t>
        </is>
      </c>
      <c r="B4" s="4" t="inlineStr">
        <is>
          <t xml:space="preserve">11. Share-Based Compensation On November 18, 2015, the Company’s Board of Directors adopted and approved the 2015 Equity Incentive Plan (the 2015 Plan), which authorized the Company to grant up to 223,424 ordinary shares in the form of incentive share options, nonstatutory share options, share appreciation rights, restricted share awards, restricted share units and other share awards. The types of share-based awards, including the rights, amount, terms, and exercisability provisions of grants are determined by the Company’s Board of Directors. The purpose of the 2015 Plan is to provide the Company with the flexibility to issue share-based awards as part of an overall compensation package to attract and retain qualified personnel. On May 18, 2017, the Company amended the 2015 Plan to increase the number of ordinary shares available for issuance under the 2015 Plan by 219,605 shares to 443,029 shares. On March 14, 2018, the Company’s Board of Directors adopted and approved the 2018 Equity Incentive Plan (the 2018 Plan), which became effective upon the execution and delivery of the underwriting agreement related to the Company’s initial public offering (IPO) The 2018 Plan authorizes the Company to grant up to 1,018,459 ordinary shares in the form of incentive share options, nonstatutory share options, share appreciation rights, restricted share awards, restricted share units, performance share awards, performance cash awards and other share awards. The types of share-based awards, including the amount, terms, and exercisability provisions of grants are determined by the Company’s Board of Directors. The ordinary shares underlying any options that are forfeited, cancelled, repurchased or are otherwise terminated by the Company under the 2018 Plan will be added back to the ordinary shares available for issuance under the 2018 Plan. On December 5, 2018, pursuant to powers delegated to it by the Board of Directors of the Company, the Compensation Committee approved an increase in the number of ordinary shares available to be granted pursuant to the 2018 Plan by 4% of the total number of shares of the Company’s issued share capital on December 31, 2018, being 574,081 ordinary shares. On February 14, 2020, pursuant to powers delegated to it by the Board of Directors of the Company, the Compensation Committee approved, by written resolution, an increase of 594,758 ordinary shares to the number of ordinary shares available to be granted pursuant to the 2018 Plan, being just under 4% of the total number of the Company’s ordinary shares outstanding shares on December 31, 2019, in accordance with the terms of the 2018 Plan. On June 10, 2020, at the Annual General Meeting, the shareholders approved and adopted an amended and restated 2018 Plan which, among other things, includes an increase of 2,250,000 ordinary shares in the number of ordinary shares reserved for issuance under the 2018 Plan. Restricted Ordinary Shares In connection with the Company’s formation, 413,110 restricted ordinary shares were issued on October 14, 2015 to the Company’s founders at par value. These ordinary shares are subject to various restrictions pursuant to ordinary share purchase agreements between the Company and each founder, including restrictions on transfer and a Company right of repurchase. The restricted ordinary shares were 25% vested as of October 14, 2016 and 1/36th of the remaining restricted ordinary shares vest on a monthly basis thereafter (subject to acceleration of vesting in connection with certain change of control transactions). A change in status occurred on November 18, 2015 when the founders became employees of the Company. The grant date of these shares is now considered to be November 18, 2015 when the fair value was $3.14 per share. Restricted ordinary shares were fully vested as of December 31, 2019 and there was no restricted ordinary share activity for the six months ended June 30, 2020. The Company recorded share-based compensation expense for the restricted ordinary shares based on the grant date fair value. The Company recorded an expense of $167 for the six months ended June 30, 2019. Total unamortized compensation expense related to restricted ordinary shares was $93 as of June 30, 2019 recognized over a weighted average period of 0.29 years as of June 30, 2019. Share Options The Company granted 64,840 and 512,178 share options to employees and directors during the six months ended June 30, 2020 and 2019, respectively, under the 2018 Plan. There were 550,521 and 925,549 unvested employee options outstanding as of June 30, 2020 and June 30, 2019, respectively. Total expense recognized related to employee share options was $663 and $655 for the six months ended June 30, 2020 and 2019, respectively. Total unamortized compensation expense related to employee share options was $2,336 and $4,107 as of June 30, 2020 and June 30, 2019, respectively, which is expected to be recognized over a remaining average vesting period of 2.09 years and 3.07 years as of June 30, 2020 and June 30, 2019, respectively. The range of assumptions that the Company used to determine the grant date fair value of employee and director options granted were as follows:
Six Months Ended June 30,
2020
2019
Volatility
90.3% - 99.5%
68.9% - 70.2%
Expected term in years
5.5 - 6.25
5.5 - 6.25
Dividend rate
0%
0%
Risk-free interest rate
0.18% - 0.78%
1.96% - 2.57%
Share price
$1.68 - $2.03
$5.80 - $6.80
Fair value of option on grant date
$1.27 - $1.52
$3.74 - $4.41 The following table summarizes the number of options outstanding and the weighted-average exercise price as of June 30, 2020:
Number of Shares
Weighted Average Exercise Price
Weighted Average Remaining Contractual Life in Years
Aggregate Intrinsic Value (in thousands)
Options outstanding December 31, 2019
1,150,270
$
7.92
8.59
$
254
Granted
64,840
1.69
Exercised
—
Forfeited
(25,845
)
9.16
Expired
(20,374
)
7.99
Options outstanding June 30, 2020
1,168,891
7.55
7.59
—
Exercisable at June 30, 2020 (unaudited)
618,370
7.97
6.84
—
Restricted share units (RSUs) No RSUs were granted to directors during the six months ended June 30, 2020. The Company granted 31,367 RSUs to directors during the six months ended June 30, 2019. The table below shows the number of RSUs outstanding covering an equal number of the Company’s ordinary shares and the weighted-average grant date fair value of the RSUs outstanding as of June 30, 2020:
Number of Shares
Weighted Average Grant Date Fair Value per Share
RSUs outstanding December 31, 2019
31,367
$
7.01
Granted
—
Shares vested
(11,406
)
7.01
Forfeited
(5,703
)
7.01
RSUs outstanding June 30, 2020
14,258
7.01
The fair value of the RSUs is determined on the date of grant based on the market price of the Company’s ordinary shares on that date. The fair value of RSUs is expensed ratably over the vesting period, which is generally one year for directors. Total expense recognized related to the RSUs was $62 and $201 for the six months ended June 30, 2020 and 2019, respectively. All RSUs were fully vested as of six months ended June 30, 2020. Total unamortized compensation expense related to RSUs was $210 as of June 30, 2019, which was recognized over a remaining average vesting period of 0.96 years as of June 30, 2019. The Company awarded 1,079,000 and 50,000 RSUs to certain employees during the six months ended June 30, 2020 and 2019, respectively, which are subject to certain performance-based vesting conditions (Performance RSUs). None were awarded in the three months ended June 30, 2020 and 2019. The table below shows the number of Performance RSUs outstanding covering an equal number of the Company’s ordinary shares and the weighted-average grant date fair value of the Performance RSUs outstanding as of June 30, 2020:
Number of Shares
Weighted Average Grant Date Fair Value per Share
Performance RSUs outstanding December 31, 2019
50,000
$
8.21
Granted
1,079,000
2.04
Shares vested
—
Forfeited
(34,000
)
2.58
Performance RSUs outstanding June 30, 2020
1,095,000
2.30
The weighted average grant date fair values of Performance RSUs with a market condition were determined using the Monte Carlo simulation model. The fair value of Performance RSUs is expensed evenly over the vesting period. Total expense recognized related to Performance RSUs was $1,058 and $90 for the six months ended June 30, 2020 and 2019, respectively. Total unamortized compensation expense related to Performance RSUs was $1,247 and $320 as of June 30, 2020 and June 30, 2019, respectively, which is expected to be recognized over a remaining average vesting period of 0.45 years and 1.32 years as of June 30, 2020 and June 30, 2019, respectively. The Company’s share-based compensation expense was classified in the condensed consolidated statements of operations and comprehensive loss as follows:
Three Months Ended June 30,
Six Months Ended June 30,
2020
2019
2020
2019
(unaudited)
(unaudited)
Research and development expense
$
367
$
196
$
580
$
359
General and administrative expense
819
377
1,203
754
There was a total of $3,583 and $4,730 unamortized share-based compensation expense for restricted ordinary shares, options, restricted share units and Performance RSUs as of June 30, 2020 and June 30, 2019, respectively, which is expected to be recognized over a remaining average vesting period of 0.99 years and 2.83 years as of June 30, 2020 and June 30,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12. Income Taxes In accordance with the FASB ASC 270, Interim Reporting, Income Taxes, Deferred tax assets and deferred tax liabilities are recognized based on temporary differences between the financial reporting and tax bases of assets and liabilities using statutory rates. Management of the Company has evaluated the positive and negative evidence bearing upon the realizability of its deferred tax assets, including the Company’s history of losses and determined that it is more-likely-than-not that these net deferred tax assets will not be realized. As of June 30, 2020 and December 31, 2019, the Company has net operating loss carryforwards in Ireland which result in tax benefits of approximately $29,318 and $26,195, respectively, for which a full valuation allowance has been recognized. The net operating loss carryforwards do not expire, but are carried forward indefinitely. Realization of these deferred tax assets is dependent on the generation of sufficient taxable income. If the Company demonstrates consistent profitability in the future, the evaluation of the recoverability of these deferred tax assets may change and the remaining valuation allowance may be released in part or in whole. While management expects to realize the deferred tax assets, net of valuation allowances, changes in estimates of future taxable income or in tax laws may alter this expect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3. Commitments and Contingencies License Agreement On November 18, 2015, the Company entered into a license agreement with Pfizer for the worldwide exclusive rights to research, develop, manufacture and commercialize sulopenem. As part of the license agreement, the Company is obligated to pay Pfizer potential future regulatory milestone payments, as well as sales milestones upon achievement of net sales ranging from $250.0 million to $1.0 billion for each product type. The Company is also obligated to pay Pfizer royalties ranging from a single-digit to mid-teens percentage based on marginal net sales of each licensed product. Royalty-Linked Notes On January 21, 2020, as part of the Private Placement, the Company issued 2,579,400 RLNs to a group of accredited investors. The RLNs will entitle the holders thereof to payments, at the applicable payment rate, based solely on a percentage of the Company’s net revenues from U.S. sales of specified sulopenem products earned through December 31, 2045, but will not entitle the holders thereof to any payments unless the Company receives FDA approval for one or more specified sulopenem products prior to December 31, 2025 and the Company earns net revenues on such product. If any portion of the principal amount of the outstanding RLNs, equal to $0.04 per RLN ($2.00 per Unit), has not been paid as of the end date on December 31, 2045 (or December 31, 2025, in the event that the Company has not yet received FDA approval with respect to one or more specified sulopenem products by such date), Iterum Bermuda must pay the unpaid portion of the principal amount. The RLNs will earn default interest if the Company breaches certain obligations under the indenture governing the RLNs (but do not otherwise bear interest) and will be subject to a maximum return amount, including all principal and payments and certain default interest in respect of uncurable defaults, of $160.00 (or 4,000 times the principal amount of such note). Accordingly, the RLN Maximum Return Amount for each Unit, each of which contains 50 RLNs, is equal to $8,000.00. The RLNs will be redeemable at the Company’s option, subject to the terms of the RLN indenture. Contingencies Liabilities for loss contingencies arising from claims, assessments, litigation, fines, penalties and other sources are recorded when it is probable that a liability has been incurred and the amount can be reasonably estimated. At each reporting date the Company evaluates whether or not a potential loss amount or a potential loss range is probable and reasonably estimable under the provisions of the authoritative guidelines that address accounting for contingencies. The Company expenses costs as incurred in relation to such legal proceedings. The Company is not currently involved in any legal matters arising in the normal course of business. Under the terms of their respective employment agreements, each of the named executive officers is eligible to receive severance payments and benefits upon a termination without “cause” or due to “permanent disability”, or upon “resignation for good reason”, contingent upon the named executive officer’s continued performance for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densed Consolidating Financial Statements</t>
        </is>
      </c>
      <c r="B1" s="2" t="inlineStr">
        <is>
          <t>6 Months Ended</t>
        </is>
      </c>
    </row>
    <row r="2">
      <c r="B2" s="2" t="inlineStr">
        <is>
          <t>Jun. 30, 2020</t>
        </is>
      </c>
    </row>
    <row r="3">
      <c r="A3" s="3" t="inlineStr">
        <is>
          <t>Organization Consolidation And Presentation Of Financial Statements [Abstract]</t>
        </is>
      </c>
    </row>
    <row r="4">
      <c r="A4" s="4" t="inlineStr">
        <is>
          <t>Condensed Consolidating Financial Statements</t>
        </is>
      </c>
      <c r="B4" s="4" t="inlineStr">
        <is>
          <t xml:space="preserve">14. Condensed Consolidating Financial Statements On January 21, 2020, the Company completed a Private Placement pursuant to which its wholly owned subsidiary, Iterum Bermuda, issued and sold approximately $51.6 million aggregate principal amount of Exchangeable Notes RLNs The Units were issued by Iterum Bermuda, which was formed on November 6, 2019 and is a 100% owned “finance subsidiary” of the Company under Rule 3-10 of Regulation S-X with no independent function other than financing activities. Iterum Therapeutics plc, as the parent company, has no independent assets or operations, and its operations are conducted solely through its subsidiaries. The Company and each of its subsidiaries other than Iterum Bermuda (the Subsidiary Guarantors) have provided a full and unconditional guarantee of Iterum Bermuda’s obligations under the Exchangeable Notes and the RLNs, and each of the guarantees constitutes the joint and several obligations of the applicable guarantor. The Subsidiary Guarantors are 100% directly or indirectly owned subsidiaries of the Company. There are no significant restrictions upon the Company’s or the Subsidiary Guarantors’ ability to obtain funds from their subsidiaries by dividend or loan. None of the assets of Iterum Bermuda or the Subsidiary Guarantors represent restricted net assets pursuant to Rule 4-08(e)(3) of Regulation S-X.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12250</v>
      </c>
      <c r="C3" s="6" t="n">
        <v>4801</v>
      </c>
    </row>
    <row r="4">
      <c r="A4" s="4" t="inlineStr">
        <is>
          <t>Prepaid expenses and other current assets</t>
        </is>
      </c>
      <c r="B4" s="5" t="n">
        <v>5766</v>
      </c>
      <c r="C4" s="5" t="n">
        <v>6887</v>
      </c>
    </row>
    <row r="5">
      <c r="A5" s="4" t="inlineStr">
        <is>
          <t>Current portion of restricted cash</t>
        </is>
      </c>
      <c r="B5" s="5" t="n">
        <v>60</v>
      </c>
      <c r="C5" s="5" t="n">
        <v>30</v>
      </c>
    </row>
    <row r="6">
      <c r="A6" s="4" t="inlineStr">
        <is>
          <t>Total current assets</t>
        </is>
      </c>
      <c r="B6" s="5" t="n">
        <v>18076</v>
      </c>
      <c r="C6" s="5" t="n">
        <v>11718</v>
      </c>
    </row>
    <row r="7">
      <c r="A7" s="4" t="inlineStr">
        <is>
          <t>Property and equipment, net</t>
        </is>
      </c>
      <c r="B7" s="5" t="n">
        <v>496</v>
      </c>
      <c r="C7" s="5" t="n">
        <v>572</v>
      </c>
    </row>
    <row r="8">
      <c r="A8" s="4" t="inlineStr">
        <is>
          <t>Restricted cash, less current portion</t>
        </is>
      </c>
      <c r="B8" s="5" t="n">
        <v>47</v>
      </c>
      <c r="C8" s="5" t="n">
        <v>60</v>
      </c>
    </row>
    <row r="9">
      <c r="A9" s="4" t="inlineStr">
        <is>
          <t>Other assets</t>
        </is>
      </c>
      <c r="B9" s="5" t="n">
        <v>13068</v>
      </c>
      <c r="C9" s="5" t="n">
        <v>13401</v>
      </c>
    </row>
    <row r="10">
      <c r="A10" s="4" t="inlineStr">
        <is>
          <t>Total assets</t>
        </is>
      </c>
      <c r="B10" s="5" t="n">
        <v>31687</v>
      </c>
      <c r="C10" s="5" t="n">
        <v>25751</v>
      </c>
    </row>
    <row r="11">
      <c r="A11" s="3" t="inlineStr">
        <is>
          <t>Current liabilities:</t>
        </is>
      </c>
    </row>
    <row r="12">
      <c r="A12" s="4" t="inlineStr">
        <is>
          <t>Accounts payable</t>
        </is>
      </c>
      <c r="B12" s="5" t="n">
        <v>2246</v>
      </c>
      <c r="C12" s="5" t="n">
        <v>15486</v>
      </c>
    </row>
    <row r="13">
      <c r="A13" s="4" t="inlineStr">
        <is>
          <t>Accrued expenses</t>
        </is>
      </c>
      <c r="B13" s="5" t="n">
        <v>3948</v>
      </c>
      <c r="C13" s="5" t="n">
        <v>12458</v>
      </c>
    </row>
    <row r="14">
      <c r="A14" s="4" t="inlineStr">
        <is>
          <t>Derivative liability</t>
        </is>
      </c>
      <c r="B14" s="5" t="n">
        <v>25371</v>
      </c>
    </row>
    <row r="15">
      <c r="A15" s="4" t="inlineStr">
        <is>
          <t>Current portion of long-term debt</t>
        </is>
      </c>
      <c r="B15" s="5" t="n">
        <v>5930</v>
      </c>
      <c r="C15" s="5" t="n">
        <v>5800</v>
      </c>
    </row>
    <row r="16">
      <c r="A16" s="4" t="inlineStr">
        <is>
          <t>Current portion of royalty-linked notes</t>
        </is>
      </c>
      <c r="B16" s="5" t="n">
        <v>53</v>
      </c>
    </row>
    <row r="17">
      <c r="A17" s="4" t="inlineStr">
        <is>
          <t>Income taxes payable</t>
        </is>
      </c>
      <c r="B17" s="5" t="n">
        <v>30</v>
      </c>
      <c r="C17" s="5" t="n">
        <v>200</v>
      </c>
    </row>
    <row r="18">
      <c r="A18" s="4" t="inlineStr">
        <is>
          <t>Other current liabilities</t>
        </is>
      </c>
      <c r="B18" s="5" t="n">
        <v>3038</v>
      </c>
      <c r="C18" s="5" t="n">
        <v>3042</v>
      </c>
    </row>
    <row r="19">
      <c r="A19" s="4" t="inlineStr">
        <is>
          <t>Total current liabilities</t>
        </is>
      </c>
      <c r="B19" s="5" t="n">
        <v>40616</v>
      </c>
      <c r="C19" s="5" t="n">
        <v>36986</v>
      </c>
    </row>
    <row r="20">
      <c r="A20" s="4" t="inlineStr">
        <is>
          <t>Long-term debt, less current portion</t>
        </is>
      </c>
      <c r="B20" s="5" t="n">
        <v>20931</v>
      </c>
      <c r="C20" s="5" t="n">
        <v>7625</v>
      </c>
    </row>
    <row r="21">
      <c r="A21" s="4" t="inlineStr">
        <is>
          <t>Royalty-linked notes, less current portion</t>
        </is>
      </c>
      <c r="B21" s="5" t="n">
        <v>11826</v>
      </c>
    </row>
    <row r="22">
      <c r="A22" s="4" t="inlineStr">
        <is>
          <t>Other liabilities</t>
        </is>
      </c>
      <c r="B22" s="5" t="n">
        <v>7103</v>
      </c>
      <c r="C22" s="5" t="n">
        <v>7378</v>
      </c>
    </row>
    <row r="23">
      <c r="A23" s="4" t="inlineStr">
        <is>
          <t>Total liabilities</t>
        </is>
      </c>
      <c r="B23" s="5" t="n">
        <v>80476</v>
      </c>
      <c r="C23" s="5" t="n">
        <v>51989</v>
      </c>
    </row>
    <row r="24">
      <c r="A24" s="4" t="inlineStr">
        <is>
          <t>Commitments and contingencies (Note 13)</t>
        </is>
      </c>
      <c r="B24" s="4" t="inlineStr">
        <is>
          <t xml:space="preserve"> </t>
        </is>
      </c>
      <c r="C24" s="4" t="inlineStr">
        <is>
          <t xml:space="preserve"> </t>
        </is>
      </c>
    </row>
    <row r="25">
      <c r="A25" s="3" t="inlineStr">
        <is>
          <t>Shareholders’ deficit:</t>
        </is>
      </c>
    </row>
    <row r="26">
      <c r="A26" s="4" t="inlineStr">
        <is>
          <t>Undesignated preferred shares, $0.01 par value per share: 100,000,000 shares authorized at June 30, 2020 and December 31, 2019; no shares issued at June 30, 2020 and December 31, 2019</t>
        </is>
      </c>
      <c r="B26" s="4" t="inlineStr">
        <is>
          <t xml:space="preserve"> </t>
        </is>
      </c>
      <c r="C26" s="4" t="inlineStr">
        <is>
          <t xml:space="preserve"> </t>
        </is>
      </c>
    </row>
    <row r="27">
      <c r="A27" s="4" t="inlineStr">
        <is>
          <t>Ordinary shares, $0.01 par value per share: 150,000,000 shares authorized, 17,852,149 shares issued at June 30, 2020; 50,000,000 shares authorized, 14,868,973 shares issued at December 31, 2019</t>
        </is>
      </c>
      <c r="B27" s="5" t="n">
        <v>179</v>
      </c>
      <c r="C27" s="5" t="n">
        <v>149</v>
      </c>
    </row>
    <row r="28">
      <c r="A28" s="4" t="inlineStr">
        <is>
          <t>Additional paid-in capital</t>
        </is>
      </c>
      <c r="B28" s="5" t="n">
        <v>214576</v>
      </c>
      <c r="C28" s="5" t="n">
        <v>208536</v>
      </c>
    </row>
    <row r="29">
      <c r="A29" s="4" t="inlineStr">
        <is>
          <t>Accumulated deficit</t>
        </is>
      </c>
      <c r="B29" s="5" t="n">
        <v>-263544</v>
      </c>
      <c r="C29" s="5" t="n">
        <v>-234923</v>
      </c>
    </row>
    <row r="30">
      <c r="A30" s="4" t="inlineStr">
        <is>
          <t>Total shareholders' deficit</t>
        </is>
      </c>
      <c r="B30" s="5" t="n">
        <v>-48789</v>
      </c>
      <c r="C30" s="5" t="n">
        <v>-26238</v>
      </c>
    </row>
    <row r="31">
      <c r="A31" s="4" t="inlineStr">
        <is>
          <t>Total liabilities and shareholders’ deficit</t>
        </is>
      </c>
      <c r="B31" s="6" t="n">
        <v>31687</v>
      </c>
      <c r="C31" s="6" t="n">
        <v>257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5. Subsequent Events On June 30, 2020, the Company entered into the June 30 SPA with the June 30 Purchasers pursuant to which the Company issued and sold, in the June 30 Offering, an aggregate of 3,372,686 ordinary shares, $0.01 nominal value per share, at a purchase price per share of $1.4825, for aggregate gross proceeds to the Company of approximately $5.0 million and net proceeds of approximately $4.4 million after deducting fees payable to the placement agent and other estimated offering expenses payable by the Company. Pursuant to the June 30 SPA, in a concurrent private placement, the Company issued and sold to the June 30 Purchasers warrants to purchase up to 1,686,343 ordinary shares. Upon closing, the warrants were exercisable immediately at an exercise price of $1.42 per ordinary share, subject to adjustment in certain circumstances, and will expire on January 2, 2026. The closing date of the June 30 Offering was July 2, 2020. Warrants to purchase 236,088 ordinary shares, amounting to 7% of the ordinary shares issued under the June 30 SPA, were issued to designees of the placement agent on closing of the June 30 Offering. Upon closing, the warrants issued to such designees became exercisable immediately at an exercise price of $1.8531 per ordinary share and will expire on June 30, 2025. I n connection with the Private Placement, the Company agreed to undertake a rights offering of subscription rights to purchase additional Un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Going concern</t>
        </is>
      </c>
      <c r="B4" s="4" t="inlineStr">
        <is>
          <t>In accordance with Accounting Standards Update (ASU) 2014-15, Disclosure of Uncertainties about an Entity’s Ability to Continue as a Going Concern (Subtopic 205-40) The Company has funded its operations to date primarily with proceeds from the sale of preferred shares and ordinary shares, debt raised under financing arrangements with SVB including the PPP loan, payments received under the CARB-X program and the proceeds of the Private Placement. The Company has incurred operating losses since inception, including net losses of $28,621 and $48,218 for the six months ended June 30, 2020 and 2019, respectively, and a net loss of $103,130 for the year ended December 31, 2019. The Company had an accumulated deficit of $263,544 as of June 30, 2020 and expects to continue to incur net losses for the foreseeable future. The Company’s future cash flows are dependent on key variables such as its ability to secure additional sources of funding in the form of public or private financing of debt or equity or collaboration agreements. The Company may not be able to obtain financing on acceptable terms, or at all. The terms of any financing may adversely affect the holdings or the rights of the Company's shareholders. If the Company is unable to obtain funding, it could be forced to delay, reduce or eliminate some or all of its research and development programs or commercialization efforts, which could adversely affect its business prospects, or the Company may be unable to continue operations. Although management continues to pursue these plans, and the Company has successfully raised capital in the past, there is no assurance that the Company will be successful in obtaining sufficient funding on terms acceptable to the Company to fund continuing operations, if at all. In addition, in parallel, the Company is evaluating its corporate, organizational, strategic, financial and financing alternatives, with the goal of maximizing value for its stakeholders while prudently managing its remaining resources. These alternatives could potentially include the licensing, sale or divestiture of the Company’s assets or proprietary technologies, a sale of the Company, a merger or other business combination, another strategic transaction involving the Company, restructuring activities, winding down of operations, dissolving and liquidating assets or seeking protection under bankruptcy laws. The evaluation of corporate, organizational, strategic, financial and financing alternatives may not result in any particular action or any transaction being pursued, entered into or consummated, and there is no assurance as to the timing, sequence or outcome of any action or transaction or series of actions or transactions. Based on the Company’s operating losses since inception, the expectation of continued operating losses for the foreseeable future and the need to raise additional capital to finance its future operations, management have concluded there is substantial doubt about the Company’s ability to continue as a going concern within one year from the date this Quarterly Report on Form 10-Q is issued. The accompanying condensed consolidated financial statements do not include any adjustments that might result from the outcome of this uncertainty.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t>
        </is>
      </c>
    </row>
    <row r="5">
      <c r="A5" s="4" t="inlineStr">
        <is>
          <t>COVID-19 Global Pandemic</t>
        </is>
      </c>
      <c r="B5" s="4" t="inlineStr">
        <is>
          <t>COVID-19 Global Pandemic In December 2019, an outbreak of COVID-19 was reported in Wuhan, China. On March 11, 2020, the World Health Organization declared COVID-19 a global pandemic and on March 13, 2020, President Donald J. Trump declared the virus a national emergency. This highly contagious disease has spread to most of the countries in the world and throughout the United States, creating a serious impact on customers, workforces, and suppliers, disrupting economies and financial markets and leading to a world-wide economic downturn. It has caused a disruption of the normal operations of many businesses, including the temporary closure or scale-back of business operations and/or the imposition of either quarantine or remote work or meeting requirements for employees, either by government order or on a voluntary basis. The pandemic may impact the ability of the Company’s strategic partners to operate and fulfill their contractual obligations, and result in an increase in their costs and cause delays in performance. These effects, and the direct effect of the virus and any potential disruption on the Company’s operations, may negatively impact the Company’s ability to meet the Company’s strategic targets. The Company’s employees, in most cases, are working remotely due to safety concerns and using various technologies to perform their functions. Additionally, the disruption and volatility in the global and domestic capital markets may increase the cost of capital and limit the Company’s ability to access capital. Both the health and economic aspects of COVID-19 are highly fluid and the future course of each is uncertain. For these reasons and other reasons that may come to light if the coronavirus pandemic and associated protective or preventative measures expand, the Company may experience a material adverse effect on its business operations and financial condition; however, its ultimate impact is highly uncertain and subject to change. The Company cannot foresee if and when the outbreak of COVID-19 will be effectively contained, nor can the Company predict the severity and duration of its impact. Management is actively monitoring the global situation on its financial condition, liquidity, operations, suppliers, industry, and workforce. Given the daily evolution of the COVID-19 outbreak and the global responses to curb its spread, the Company is not able to estimate the adverse effects of the COVID-19 outbreak on its results of operations, financial condition, or liquidity.</t>
        </is>
      </c>
    </row>
    <row r="6">
      <c r="A6" s="4" t="inlineStr">
        <is>
          <t>Interim Financial Information</t>
        </is>
      </c>
      <c r="B6" s="4" t="inlineStr">
        <is>
          <t xml:space="preserve">Interim Financial Information The condensed consolidated balance sheet at December 31, 2019 was derived from audited financial statements, but does not include all disclosures required by GAAP. The accompanying unaudited condensed consolidated financial statements as of June 30, 2020 and for the three and six months ended June 30, 2020 and 2019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se condensed consolidated financial statements should be read in conjunction with the Company’s audited consolidated financial statements and the notes thereto for the year ended December 31, 2019, included in the Company’s Annual Report on Form 10-K filed with the SEC on March 12, 2020. In the opinion of management, all adjustments, consisting only of normal recurring adjustments necessary for a fair statement of the Company’s financial position as of June 30, 2020, and results of operations for the three and six months ended June 30, 2020 and 2019, and cash flows for the six months ended June 30, 2020 and 2019 have been made. The results of operations for the three and six months ended June 30, 2020 </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densed consolidated financial statements include, but are not limited to, the accrual for research and development expenses, the valuation of restricted ordinary shares, the valuation of share-based compensation awards, the valuation of the RLNs and the Derivative liability.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could differ materially from those estimates. The Company has contemplated the impact of COVID-19 within its financial statements and is not aware of any specific event or circumstance that would require the Company to update estimates, judgments or revise the carrying value of any assets or liabilities. Specifically, management has estimated variables used to calculate the discounted cash flow analysis (DCF) and assumptions used in the Black- Scholes and binomial lattice</t>
        </is>
      </c>
    </row>
    <row r="8">
      <c r="A8" s="4" t="inlineStr">
        <is>
          <t>Cash and Cash Equivalents</t>
        </is>
      </c>
      <c r="B8" s="4" t="inlineStr">
        <is>
          <t xml:space="preserve">Cash and Cash Equivalents The Company’s cash and cash equivalents consist of cash balances and highly liquid investments with maturities of three months or less at the date of purchase. Accounts held at U.S. financial institutions are insured by the Federal Deposit Insurance Corporation (FDIC) up to $250, while accounts held at Irish financial institutions are insured under the Deposit Guarantee Scheme up to $112 (€100). Cash accounts with any type of restriction are classified as restricted cash. If restrictions are expected to be lifted in the next twelve months, the restricted cash account is classified as current. Included within restricted cash on the Company’s condensed consolidated balance sheet is a certificate of deposit for $90 which is being held by a third party bank as collateral for the irrevocable letter of credit issued in March 2018 to secure an office lease (see Note 6 - Leases). Also included within restricted cash on the Company’s condensed consolidated balance sheet is $17 relating to the warrants issued on June 5, 2020 pursuant to the June 3 SPA. On the closing date of the June 3 Offering each investor deposited $0.01 per warrant issued being the nominal value of the underlying ordinary share represented by each warrant. This amount will be held in trust by the Company pending a decision by the relevant investor to exercise the warrant by means of a "cashless exercise" pursuant to the terms of the warrant, in which case the $0.01 will be used to pay up the nominal value of the ordinary share issued pursuant to the warrant. Upon the exercise of the warrants other than by means of a "cashless exercise", the amount held in trust will be returned to the relevant investor in accordance with the terms of the SPA. </t>
        </is>
      </c>
    </row>
    <row r="9">
      <c r="A9" s="4" t="inlineStr">
        <is>
          <t>Concentration of Credit Risk</t>
        </is>
      </c>
      <c r="B9" s="4" t="inlineStr">
        <is>
          <t>Concentration of Credit Risk Financial instruments that potentially expose the Company to concentrations of credit risk consist primarily of cash and cash equivalents. The Company has most of its cash and cash equivalents at two accredited financial institutions in the United States and Ireland, in amounts that exceed federally insured limits. The Company did not hold any short-term investments as of June 30, 2020. The Company does not believe that it is subject to unusual credit risk beyond the normal credit risk associated with commercial banking relationships.</t>
        </is>
      </c>
    </row>
    <row r="10">
      <c r="A10" s="4" t="inlineStr">
        <is>
          <t>Net Loss Per Ordinary Share</t>
        </is>
      </c>
      <c r="B10" s="4" t="inlineStr">
        <is>
          <t>Net Loss Per Ordinary Share Basic and diluted net loss per ordinary share is determined by dividing net loss attributable to ordinary shareholders by the weighted-average ordinary shares outstanding during the period; in accordance with Accounting Standard Codification (ASC) 260, Earnings per Share
Six Months Ended
June 30, 2020
June 30, 2019
Options to purchase ordinary shares
1,168,891
1,158,079
Unvested restricted ordinary shares
-
34,162
Unvested restricted share units
14,258
31,367
Unvested performance restricted share units
1,095,000
50,000
Warrants
1,713,799
19,890
Total
3,991,948
1,293,498</t>
        </is>
      </c>
    </row>
    <row r="11">
      <c r="A11" s="4" t="inlineStr">
        <is>
          <t>Segment and Other Information</t>
        </is>
      </c>
      <c r="B11" s="4" t="inlineStr">
        <is>
          <t>Segment and Other Information The Company determines and presents operating segments based on the information that is internally provided to the Chief Executive Officer, Chief Scientific Officer and Chief Financial Officer, who together are considered the Company’s chief operating decision maker, in accordance with ASC 280, Segment Reporting The distribution of total operating expenses by geographical area was as follows:
Three Months Ended June 30,
Six Months Ended June 30,
Operating expenses
2020
2019
2020
2019
Ireland
$
5,641
$
24,261
$
15,072
$
41,697
U.S.
2,612
3,117
6,075
6,184
Total
$
8,253
$
27,378
$
21,147
$
47,881
The distribution of long-lived assets by geographical area was as follows:
Long-lived assets
June 30, 2020
December 31, 2019
Ireland
$
10,612
$
10,936
U.S.
2,952
3,037
Total
$
13,564
$
13,973</t>
        </is>
      </c>
    </row>
    <row r="12">
      <c r="A12" s="4" t="inlineStr">
        <is>
          <t>Exchangeable Notes</t>
        </is>
      </c>
      <c r="B12" s="4" t="inlineStr">
        <is>
          <t>Exchangeable Notes The Company evaluates its debt and equity issuances to determine if those contracts, or embedded components of those contracts, qualify as derivatives under ASC 815, Derivatives and Hedging</t>
        </is>
      </c>
    </row>
    <row r="13">
      <c r="A13" s="4" t="inlineStr">
        <is>
          <t>Derivative Liability</t>
        </is>
      </c>
      <c r="B13" s="4" t="inlineStr">
        <is>
          <t>Derivative Liability The Company accounts for derivative instruments in accordance with ASC 815, which establishes accounting and reporting standards for derivative instruments, including certain derivative instruments embedded in other financial instruments or contracts which require bifurcation and measurement at fair value In determining the appropriate fair values valuation techniques applying DCF, Black-Scholes and binomial lattice models fair value</t>
        </is>
      </c>
    </row>
    <row r="14">
      <c r="A14" s="4" t="inlineStr">
        <is>
          <t>Royalty-Linked Notes</t>
        </is>
      </c>
      <c r="B14" s="4" t="inlineStr">
        <is>
          <t>Royalty-Linked Notes The RLNs qualify as debt instruments under ASC 470, Debt</t>
        </is>
      </c>
    </row>
    <row r="15">
      <c r="A15" s="4" t="inlineStr">
        <is>
          <t>Ordinary Share Warrants</t>
        </is>
      </c>
      <c r="B15" s="4" t="inlineStr">
        <is>
          <t xml:space="preserve">Ordinary Share Warrants The Company accounts for ordinary share warrants in accordance with applicable accounting guidance provided in Accounting Standards Codification (ASC) 815, Derivatives and Hedging – Contracts in Entity's Own Equity </t>
        </is>
      </c>
    </row>
    <row r="16">
      <c r="A16" s="4" t="inlineStr">
        <is>
          <t>Income Taxes</t>
        </is>
      </c>
      <c r="B16" s="4" t="inlineStr">
        <is>
          <t xml:space="preserve">Income Taxes The CARES Act lifts certain deduction limitations originally imposed by the Tax Cuts and Jobs Act of 2017 (2017 Tax Act). Corporate taxpayers may carryback net operating losses (NOLs) originating during 2018 through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The enactment of the CARES Act did not result in any material adjustments to the Company’s income tax provision for the six months ended June 30, 2020, or to the Company’s net deferred tax assets as of June 30, 2020. </t>
        </is>
      </c>
    </row>
    <row r="17">
      <c r="A17" s="4" t="inlineStr">
        <is>
          <t>Recently Adopted Accounting Pronouncements</t>
        </is>
      </c>
      <c r="B17" s="4" t="inlineStr">
        <is>
          <t>Recently Adopted Accounting Pronouncements In June 2016, the Financial Accounting Standards Board (FASB) issued ASU 2016-13, Financial Instruments-Credit Losses (Topic 326): Measurement of Credit Losses on Financial Instruments. Codification Improvements to Financial Instruments In August 2018, the FASB issued ASU No. 2018-13, Fair Value Measurement (Topic 820): Disclosure Framework - Changes to the Disclosure Requirements for Fair Value Measurement. Recent Accounting Pronouncements In December 2019, the FASB issued ASU 2019-12, Income Taxes (Topic 740): Simplifying the Accounting for Income Taxes In January 2020, the FASB issued ASU 2020-01, Investments-Equity Securities (Topic 321), Investments-Equity Method and Joint Ventures (Topic 323), and Derivatives and Hedging (Topic 815): Clarifying the Interactions between Topic 321, Topic 323, and Topic 8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Potentially Dilutive Securities Excluded from Computation of Diluted Weighted-Average Shares Outstanding</t>
        </is>
      </c>
      <c r="B4" s="4" t="inlineStr">
        <is>
          <t>For the periods presented, the following ordinary shares underlying the options, unvested restricted ordinary shares, unvested restricted share units, unvested performance restricted share units and the warrants have been excluded from the calculation because they would be anti-dilutive.
Six Months Ended
June 30, 2020
June 30, 2019
Options to purchase ordinary shares
1,168,891
1,158,079
Unvested restricted ordinary shares
-
34,162
Unvested restricted share units
14,258
31,367
Unvested performance restricted share units
1,095,000
50,000
Warrants
1,713,799
19,890
Total
3,991,948
1,293,498</t>
        </is>
      </c>
    </row>
    <row r="5">
      <c r="A5" s="4" t="inlineStr">
        <is>
          <t>Schedule of Distribution of Total Operating Expenses by Geographical Area</t>
        </is>
      </c>
      <c r="B5" s="4" t="inlineStr">
        <is>
          <t>The distribution of total operating expenses by geographical area was as follows:
Three Months Ended June 30,
Six Months Ended June 30,
Operating expenses
2020
2019
2020
2019
Ireland
$
5,641
$
24,261
$
15,072
$
41,697
U.S.
2,612
3,117
6,075
6,184
Total
$
8,253
$
27,378
$
21,147
$
47,881</t>
        </is>
      </c>
    </row>
    <row r="6">
      <c r="A6" s="4" t="inlineStr">
        <is>
          <t>Schedule of Distribution of Long-Lived Assets by Geographical Area</t>
        </is>
      </c>
      <c r="B6" s="4" t="inlineStr">
        <is>
          <t>The distribution of long-lived assets by geographical area was as follows:
Long-lived assets
June 30, 2020
December 31, 2019
Ireland
$
10,612
$
10,936
U.S.
2,952
3,037
Total
$
13,564
$
13,9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Jun. 30, 2020</t>
        </is>
      </c>
    </row>
    <row r="3">
      <c r="A3" s="4" t="inlineStr">
        <is>
          <t>Schedule of Financial Assets Measured at Fair Value</t>
        </is>
      </c>
      <c r="B3" s="4" t="inlineStr">
        <is>
          <t>The following table presents information about the Company’s financial assets that were carried at fair value on a recurring basis on the condensed consolidated balance sheet as of June 30, 2020 and December 31, 2019 and indicates the fair value hierarchy of the valuation inputs utilized to determine such fair value.
June 30, 2020
Assets
Total
Level 1
Level 2
Level 3
Other asset – advance payment to supplier
$
3,756
—
—
3,756
December 31, 2019
Assets
Total
Level 1
Level 2
Level 3
Other asset – advance payment to supplier
$
3,884
—
—
3,884</t>
        </is>
      </c>
    </row>
    <row r="4">
      <c r="A4" s="4" t="inlineStr">
        <is>
          <t>Summary of Long-term Debt Carried at Amortized Cost on Condensed Consolidated Balance Sheet</t>
        </is>
      </c>
      <c r="B4" s="4" t="inlineStr">
        <is>
          <t>The following table presents information about the Company’s debt, Exchangeable Notes, Derivative liability and RLNs. The Company’s long-term debt were carried at amortized cost on the condensed consolidated balance sheet as of June 30, 2020 and December 31, 2019 and indicates the fair value hierarchy of the valuation inputs utilized to determine the approximate fair value:
June 30, 2020
Book
Approximate
Liabilities
Value
Fair Value
Level 1
Level 2
Level 3
Debt
Current portion of long-term debt
$
5,930
$
5,930
—
5,930
—
Long-term debt, less current portion
5,366
5,079
—
5,079
—
Exchangeable Notes
Long-term exchangeable note
15,565
28,578
—
28,578
—
Derivative liability - exchange option and change of control
25,371
25,371
—
—
25,371
Revenue Futures
Current portion of royalty linked notes
53
53
—
—
53
Long-term royalty linked notes, less current portion
11,826
12,993
—
—
12,993
Total
$
64,111
$
78,004
—
39,587
38,417
December 31, 2019
Book
Approximate
Liabilities
Value
Fair Value
Level 1
Level 2
Level 3
Current portion of long-term debt
$
5,800
$
5,800
—
5,800
—
Long-term debt, less current portion
7,625
7,213
—
7,213
—
Total
$
13,425
$
13,013
—
13,013
—</t>
        </is>
      </c>
    </row>
    <row r="5">
      <c r="A5" s="4" t="inlineStr">
        <is>
          <t>Summary of Changes in Fair Value of Derivative Liability</t>
        </is>
      </c>
      <c r="B5" s="4" t="inlineStr">
        <is>
          <t>The following table presents the changes in fair value of the Company's Derivative liability for the six months ended June 30, 2020:
Balance at December 31, 2019
$
—
Initial fair value upon issuance of the private placement
27,038
Adjustment to fair value
(1,667
)
Balance at June 30, 2020
$
25,371</t>
        </is>
      </c>
    </row>
    <row r="6">
      <c r="A6" s="4" t="inlineStr">
        <is>
          <t>Summary of Assumptions Used to Determine Fair Value of Options</t>
        </is>
      </c>
      <c r="B6" s="4" t="inlineStr">
        <is>
          <t>The range of assumptions that the Company used to determine the grant date fair value of employee and director options granted were as follows:
Six Months Ended June 30,
2020
2019
Volatility
90.3% - 99.5%
68.9% - 70.2%
Expected term in years
5.5 - 6.25
5.5 - 6.25
Dividend rate
0%
0%
Risk-free interest rate
0.18% - 0.78%
1.96% - 2.57%
Share price
$1.68 - $2.03
$5.80 - $6.80
Fair value of option on grant date
$1.27 - $1.52
$3.74 - $4.41</t>
        </is>
      </c>
    </row>
    <row r="7">
      <c r="A7" s="4" t="inlineStr">
        <is>
          <t>Black-Scholes and Binomial Lattice Pricing Models</t>
        </is>
      </c>
    </row>
    <row r="8">
      <c r="A8" s="4" t="inlineStr">
        <is>
          <t>Summary of Assumptions Used to Determine Fair Value of Options</t>
        </is>
      </c>
      <c r="B8" s="4" t="inlineStr">
        <is>
          <t>The following summary table shows the assumptions used in the Black-Scholes and binomial lattice pricing models to estimate the fair value of the exchange option:
June 30, 2020
January 21, 2020 (Issuance Date)
Expected term in years
4.55
4.98
Volatility
120
%
80
%
Risk-free interest rate
0.29
%
1.57
%
Dividend rate
0
%
0
%
Discount rate
21
%
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0</t>
        </is>
      </c>
    </row>
    <row r="3">
      <c r="A3" s="3" t="inlineStr">
        <is>
          <t>Prepaid Expense And Other Assets Current [Abstract]</t>
        </is>
      </c>
    </row>
    <row r="4">
      <c r="A4" s="4" t="inlineStr">
        <is>
          <t>Summary of Prepaid Expenses and Other Current Assets</t>
        </is>
      </c>
      <c r="B4" s="4" t="inlineStr">
        <is>
          <t>Prepaid expenses and other current assets consist of the following:
June 30, 2020
December 31, 2019
Prepaid research and development expenses
1,826
1,679
Short-term deposits
1,278
1,139
Deferred financing expenses (1)(2)
1,253
2,339
Research and development tax credit receivable
522
1,036
Prepaid insurance
459
569
Value added tax receivable
302
68
Other prepaid assets
126
57
Total
$
5,766
$
6,887
(1) Deferred financing expenses as of June 30, 2020, are expenses relating to the planned rights offering and expenses relating to the June 30 SPA with a closing date of July 2, 2020 - See Note 1 for further details
(2) See Notes 8 and 9 to the condensed consolidated financial statements for further details on movements in deferred financing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 and Related Accumulated Depreciation</t>
        </is>
      </c>
      <c r="B4" s="4" t="inlineStr">
        <is>
          <t>Property and equipment and related accumulated depreciation are as follows:
June 30, 2020
December 31, 2019
Leasehold improvements
$
592
$
592
Furniture and fixtures
120
120
Laboratory equipment
81
81
Computer equipment
134
132
927
925
Less: accumulated depreciation
(431
)
(353
)
$
496
$
5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Right-of-Use Assets and Lease Liabilities</t>
        </is>
      </c>
      <c r="B4" s="4" t="inlineStr">
        <is>
          <t>Information related to the Company’s right-of-use assets and related lease liabilities is as follows:
Three months ended
Three months ended
Six Months Ended
Six months ended
June 30, 2020
June 30, 2019
June 30, 2020
June 30, 3019
Cash paid for operating lease liabilities
$
253
$
243
$
586
$
433
Right-of-use assets obtained in exchange for new operating lease obligation
—
—
—
7,622
June 30, 2020
December 31, 2019
Weighted-average remaining lease term
12.2 years
12.5 years
Weighted-average discount rate
7.6
%
7.6
% Right-of-use assets and lease liabilities for the Company’s operating leases were recorded in the condensed consolidated balance sheet as follows, representing the Company’s right to use the underlying asset for the lease term (“Other assets”) and the Company’s obligation to make lease payments (“Other current liabilities” and “Other liabilities”):
June 30, 2020
December 31, 2019
Other assets
$
6,893
$
7,144
Other current liabilities
$
530
$
580
Other liabilities
6,473
6,748
Total lease liabilities
$
7,003
$
7,328</t>
        </is>
      </c>
    </row>
    <row r="5">
      <c r="A5" s="4" t="inlineStr">
        <is>
          <t>Schedule of Future Lease Payments Included in Measurement of Lease Liabilities on Condensed Consolidated Balance Sheet</t>
        </is>
      </c>
      <c r="B5" s="4" t="inlineStr">
        <is>
          <t>Future lease payments included in the measurement of lease liabilities on the condensed consolidated balance sheet as of June 30, 2020 for the following five fiscal years and thereafter were as follows:
Due in 12 month period ended June 30
2021
$
1,020
2022
1,026
2023
1,037
2024
1,040
2025
1,034
Thereafter
5,133
$
10,290
Less imputed interest
(3,287
)
Total lease liabilities
$
7,0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0</t>
        </is>
      </c>
    </row>
    <row r="3">
      <c r="A3" s="3" t="inlineStr">
        <is>
          <t>Payables And Accruals [Abstract]</t>
        </is>
      </c>
    </row>
    <row r="4">
      <c r="A4" s="4" t="inlineStr">
        <is>
          <t>Schedule of Accrued Expenses</t>
        </is>
      </c>
      <c r="B4" s="4" t="inlineStr">
        <is>
          <t>Accrued expenses consist of the following:
June 30, 2020
December 31, 2019
Accrued clinical trial costs
$
1,919
$
9,866
Accrued payroll and bonus expenses
838
1,207
Accrued manufacturing expenses
136
136
Accrued other expenses
1,055
1,249
Total
$
3,948
$
12,4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0</t>
        </is>
      </c>
    </row>
    <row r="3">
      <c r="A3" s="4" t="inlineStr">
        <is>
          <t>Schedule of Principal Payments on Outstanding Debt, Including Principal Amounts owed to RLN Holders</t>
        </is>
      </c>
      <c r="B3" s="4" t="inlineStr">
        <is>
          <t>Scheduled principal payments on outstanding debt, including principal amounts owed to RLN holders (see Note 9 – Royalty-Linked Notes), as of June 30, 2020, for the following five fiscal years and thereafter were as follows:
Year Ending June 30, (unaudited)
2021
$
6,207
2022
5,400
2023
—
2024
—
2025
51,588
Thereafter
103
Total
$
63,298</t>
        </is>
      </c>
    </row>
    <row r="4">
      <c r="A4" s="4" t="inlineStr">
        <is>
          <t>2025 Exchangeable Notes</t>
        </is>
      </c>
    </row>
    <row r="5">
      <c r="A5" s="4" t="inlineStr">
        <is>
          <t>Summary of Balance of Exchangeable Notes</t>
        </is>
      </c>
      <c r="B5" s="4" t="inlineStr">
        <is>
          <t>The balance of the Exchangeable Notes as of June 30, 2020 is as follows:
June 30, 2020
Principal
Accrued Interest
January 2020 $1,000 Exchangeable Notes exchangeable into ordinary shares at $1 per share, 6.5% interest, due January 31, 2025 (2025 Exchangeable Notes)
$
51,588
$
1,479
2025 Exchangeable Notes
51,588
1,479
Unamortized discount and debt issuance costs
(37,502
)
—
2025 Exchangeable Notes, net
$
14,086
$
1,4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oyalty-Linked Notes (Tables)</t>
        </is>
      </c>
      <c r="B1" s="2" t="inlineStr">
        <is>
          <t>6 Months Ended</t>
        </is>
      </c>
    </row>
    <row r="2">
      <c r="B2" s="2" t="inlineStr">
        <is>
          <t>Jun. 30, 2020</t>
        </is>
      </c>
    </row>
    <row r="3">
      <c r="A3" s="3" t="inlineStr">
        <is>
          <t>Royalty Linked Notes [Abstract]</t>
        </is>
      </c>
    </row>
    <row r="4">
      <c r="A4" s="4" t="inlineStr">
        <is>
          <t>Summary of Royalty-Linked Notes</t>
        </is>
      </c>
      <c r="B4" s="4" t="inlineStr">
        <is>
          <t>The balance of the RLNs as of June 30, 2020 is as follows:
June 30, 2020
Total liability related to the sale of future royalties, on inception
$
10,990
Amortization of discount and debt issuance costs
889
Total liability related to the sale of future royalties at June 30, 2020
$
11,879
Current Portion
53
Long-term Portion
$
11,8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n. 30, 2020</t>
        </is>
      </c>
      <c r="C1" s="2" t="inlineStr">
        <is>
          <t>Dec. 31, 2019</t>
        </is>
      </c>
    </row>
    <row r="2">
      <c r="A2" s="3" t="inlineStr">
        <is>
          <t>Statement Of Financial Position [Abstract]</t>
        </is>
      </c>
    </row>
    <row r="3">
      <c r="A3" s="4" t="inlineStr">
        <is>
          <t>Undesignated preferred shares, par value</t>
        </is>
      </c>
      <c r="B3" s="7" t="n">
        <v>0.01</v>
      </c>
      <c r="C3" s="7" t="n">
        <v>0.01</v>
      </c>
    </row>
    <row r="4">
      <c r="A4" s="4" t="inlineStr">
        <is>
          <t>Undesignated preferred shares, authorized</t>
        </is>
      </c>
      <c r="B4" s="5" t="n">
        <v>100000000</v>
      </c>
      <c r="C4" s="5" t="n">
        <v>100000000</v>
      </c>
    </row>
    <row r="5">
      <c r="A5" s="4" t="inlineStr">
        <is>
          <t>Undesignated preferred shares issued</t>
        </is>
      </c>
      <c r="B5" s="5" t="n">
        <v>0</v>
      </c>
      <c r="C5" s="5" t="n">
        <v>0</v>
      </c>
    </row>
    <row r="6">
      <c r="A6" s="4" t="inlineStr">
        <is>
          <t>Ordinary shares, par value</t>
        </is>
      </c>
      <c r="B6" s="7" t="n">
        <v>0.01</v>
      </c>
      <c r="C6" s="7" t="n">
        <v>0.01</v>
      </c>
    </row>
    <row r="7">
      <c r="A7" s="4" t="inlineStr">
        <is>
          <t>Ordinary shares, shares authorized</t>
        </is>
      </c>
      <c r="B7" s="5" t="n">
        <v>150000000</v>
      </c>
      <c r="C7" s="5" t="n">
        <v>50000000</v>
      </c>
    </row>
    <row r="8">
      <c r="A8" s="4" t="inlineStr">
        <is>
          <t>Ordinary shares, shares issued</t>
        </is>
      </c>
      <c r="B8" s="5" t="n">
        <v>17852149</v>
      </c>
      <c r="C8" s="5" t="n">
        <v>148689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Deficit) / Equity (Tables)</t>
        </is>
      </c>
      <c r="B1" s="2" t="inlineStr">
        <is>
          <t>6 Months Ended</t>
        </is>
      </c>
    </row>
    <row r="2">
      <c r="B2" s="2" t="inlineStr">
        <is>
          <t>Jun. 30, 2020</t>
        </is>
      </c>
    </row>
    <row r="3">
      <c r="A3" s="4" t="inlineStr">
        <is>
          <t>Reconciliation of the Company's Beginning and Ending Balances in Shareholders' (Deficit) / Equity</t>
        </is>
      </c>
      <c r="B3" s="4" t="inlineStr">
        <is>
          <t>The following tables present a reconciliation of the Company’s beginning and ending balances in shareholders’ (deficit) / equity for the six months ended June 30, 2020 and 2019:
Total Shareholders' Deficit
Shareholders' deficit at January 1, 2020
$
(26,238
)
Share-based compensation expense
1,783
Issuance of ordinary shares, net
2,564
Issuance of warrants
1,723
Net loss
(28,621
)
Shareholders' deficit at June 30, 2020
$
(48,789
)
Total Shareholders' Equity
Shareholders' equity at January 1, 2019
$
71,622
Exercise of share options
59
Share-based compensation expense
1,113
Net loss
(48,218
)
Shareholders' equity at June 30, 2019
$
24,576</t>
        </is>
      </c>
    </row>
    <row r="4">
      <c r="A4" s="4" t="inlineStr">
        <is>
          <t>Schedule of Financial Assets Measured at Fair Value</t>
        </is>
      </c>
      <c r="B4" s="4" t="inlineStr">
        <is>
          <t>The following table presents information about the Company’s financial assets that were carried at fair value on a recurring basis on the condensed consolidated balance sheet as of June 30, 2020 and December 31, 2019 and indicates the fair value hierarchy of the valuation inputs utilized to determine such fair value.
June 30, 2020
Assets
Total
Level 1
Level 2
Level 3
Other asset – advance payment to supplier
$
3,756
—
—
3,756
December 31, 2019
Assets
Total
Level 1
Level 2
Level 3
Other asset – advance payment to supplier
$
3,884
—
—
3,884</t>
        </is>
      </c>
    </row>
    <row r="5">
      <c r="A5" s="4" t="inlineStr">
        <is>
          <t>Warrant</t>
        </is>
      </c>
    </row>
    <row r="6">
      <c r="A6" s="4" t="inlineStr">
        <is>
          <t>Schedule of Financial Assets Measured at Fair Value</t>
        </is>
      </c>
      <c r="B6" s="4" t="inlineStr">
        <is>
          <t>The Company has classified the warrants as equity in accordance with ASC 815. The fair value of the warrants were valued at issuance using the Black-Scholes option pricing model with the following assumptions:
June 5, 2020
Volatility
120
%
Expected term in years
2.50 - 2.75
Dividend rate
0
%
Risk-free interest rate
0.47
%
Share price
$
1.53
Fair value of warrants issued
$0.92 -$1.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0</t>
        </is>
      </c>
    </row>
    <row r="3">
      <c r="A3" s="4" t="inlineStr">
        <is>
          <t>Summary of Assumptions Used to Determine Fair Value of Options</t>
        </is>
      </c>
      <c r="B3" s="4" t="inlineStr">
        <is>
          <t>The range of assumptions that the Company used to determine the grant date fair value of employee and director options granted were as follows:
Six Months Ended June 30,
2020
2019
Volatility
90.3% - 99.5%
68.9% - 70.2%
Expected term in years
5.5 - 6.25
5.5 - 6.25
Dividend rate
0%
0%
Risk-free interest rate
0.18% - 0.78%
1.96% - 2.57%
Share price
$1.68 - $2.03
$5.80 - $6.80
Fair value of option on grant date
$1.27 - $1.52
$3.74 - $4.41</t>
        </is>
      </c>
    </row>
    <row r="4">
      <c r="A4" s="4" t="inlineStr">
        <is>
          <t>Summary of Number of Options Outstanding and Weighted-average Exercise Price</t>
        </is>
      </c>
      <c r="B4" s="4" t="inlineStr">
        <is>
          <t>The following table summarizes the number of options outstanding and the weighted-average exercise price as of June 30, 2020:
Number of Shares
Weighted Average Exercise Price
Weighted Average Remaining Contractual Life in Years
Aggregate Intrinsic Value (in thousands)
Options outstanding December 31, 2019
1,150,270
$
7.92
8.59
$
254
Granted
64,840
1.69
Exercised
—
Forfeited
(25,845
)
9.16
Expired
(20,374
)
7.99
Options outstanding June 30, 2020
1,168,891
7.55
7.59
—
Exercisable at June 30, 2020 (unaudited)
618,370
7.97
6.84
—</t>
        </is>
      </c>
    </row>
    <row r="5">
      <c r="A5" s="4" t="inlineStr">
        <is>
          <t>Summary of Number of RSUs Outstanding and Weighted-average Grant Date Fair Value of RSUs</t>
        </is>
      </c>
      <c r="B5" s="4" t="inlineStr">
        <is>
          <t>The table below shows the number of RSUs outstanding covering an equal number of the Company’s ordinary shares and the weighted-average grant date fair value of the RSUs outstanding as of June 30, 2020:
Number of Shares
Weighted Average Grant Date Fair Value per Share
RSUs outstanding December 31, 2019
31,367
$
7.01
Granted
—
Shares vested
(11,406
)
7.01
Forfeited
(5,703
)
7.01
RSUs outstanding June 30, 2020
14,258
7.01</t>
        </is>
      </c>
    </row>
    <row r="6">
      <c r="A6" s="4" t="inlineStr">
        <is>
          <t>Summary of Share-based Compensation Expense</t>
        </is>
      </c>
      <c r="B6" s="4" t="inlineStr">
        <is>
          <t>The Company’s share-based compensation expense was classified in the condensed consolidated statements of operations and comprehensive loss as follows:
Three Months Ended June 30,
Six Months Ended June 30,
2020
2019
2020
2019
(unaudited)
(unaudited)
Research and development expense
$
367
$
196
$
580
$
359
General and administrative expense
819
377
1,203
754</t>
        </is>
      </c>
    </row>
    <row r="7">
      <c r="A7" s="4" t="inlineStr">
        <is>
          <t>Performance RSUs</t>
        </is>
      </c>
    </row>
    <row r="8">
      <c r="A8" s="4" t="inlineStr">
        <is>
          <t>Summary of Number of RSUs Outstanding and Weighted-average Grant Date Fair Value of RSUs</t>
        </is>
      </c>
      <c r="B8" s="4" t="inlineStr">
        <is>
          <t>The table below shows the number of Performance RSUs outstanding covering an equal number of the Company’s ordinary shares and the weighted-average grant date fair value of the Performance RSUs outstanding as of June 30, 2020:
Number of Shares
Weighted Average Grant Date Fair Value per Share
Performance RSUs outstanding December 31, 2019
50,000
$
8.21
Granted
1,079,000
2.04
Shares vested
—
Forfeited
(34,000
)
2.58
Performance RSUs outstanding June 30, 2020
1,095,000
2.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cols>
    <col width="80" customWidth="1" min="1" max="1"/>
    <col width="41" customWidth="1" min="2" max="2"/>
    <col width="30" customWidth="1" min="3" max="3"/>
    <col width="30" customWidth="1" min="4" max="4"/>
    <col width="37" customWidth="1" min="5" max="5"/>
    <col width="80" customWidth="1" min="6" max="6"/>
    <col width="41" customWidth="1" min="7" max="7"/>
    <col width="37" customWidth="1" min="8" max="8"/>
    <col width="37" customWidth="1" min="9" max="9"/>
    <col width="21" customWidth="1" min="10" max="10"/>
    <col width="80" customWidth="1" min="11" max="11"/>
    <col width="21" customWidth="1" min="12" max="12"/>
    <col width="37" customWidth="1" min="13" max="13"/>
    <col width="21" customWidth="1" min="14" max="14"/>
  </cols>
  <sheetData>
    <row r="1">
      <c r="A1" s="1" t="inlineStr">
        <is>
          <t>Basis of Presentation - Additional Information (Details)</t>
        </is>
      </c>
      <c r="B1" s="2" t="inlineStr">
        <is>
          <t>Aug. 05, 2020USD ($)Debtinstrumentshares</t>
        </is>
      </c>
      <c r="C1" s="2" t="inlineStr">
        <is>
          <t>Jul. 02, 2020$ / sharesshares</t>
        </is>
      </c>
      <c r="D1" s="2" t="inlineStr">
        <is>
          <t>Jun. 05, 2020$ / sharesshares</t>
        </is>
      </c>
      <c r="E1" s="2" t="inlineStr">
        <is>
          <t>Jun. 03, 2020USD ($)$ / sharesshares</t>
        </is>
      </c>
      <c r="F1" s="2" t="inlineStr">
        <is>
          <t>Apr. 30, 2020USD ($)</t>
        </is>
      </c>
      <c r="G1" s="2" t="inlineStr">
        <is>
          <t>Jan. 21, 2020USD ($)Debtinstrumentshares</t>
        </is>
      </c>
      <c r="H1" s="2" t="inlineStr">
        <is>
          <t>Jun. 30, 2020USD ($)$ / sharesshares</t>
        </is>
      </c>
      <c r="I1" s="2" t="inlineStr">
        <is>
          <t>Jun. 30, 2020USD ($)$ / sharesshares</t>
        </is>
      </c>
      <c r="J1" s="2" t="inlineStr">
        <is>
          <t>Jun. 30, 2019USD ($)</t>
        </is>
      </c>
      <c r="K1" s="2" t="inlineStr">
        <is>
          <t>Jun. 30, 2020USD ($)$ / sharesshares</t>
        </is>
      </c>
      <c r="L1" s="2" t="inlineStr">
        <is>
          <t>Jun. 30, 2019USD ($)</t>
        </is>
      </c>
      <c r="M1" s="2" t="inlineStr">
        <is>
          <t>Dec. 31, 2019USD ($)$ / sharesshares</t>
        </is>
      </c>
      <c r="N1" s="2" t="inlineStr">
        <is>
          <t>Jul. 16, 2019USD ($)</t>
        </is>
      </c>
    </row>
    <row r="2">
      <c r="A2" s="3" t="inlineStr">
        <is>
          <t>Organization Consolidation And Presentation Of Financial Statements [Line Items]</t>
        </is>
      </c>
    </row>
    <row r="3">
      <c r="A3" s="4" t="inlineStr">
        <is>
          <t>Description of deferring payment on US payroll taxes</t>
        </is>
      </c>
      <c r="K3" s="4" t="inlineStr">
        <is>
          <t>In April 2020, the Company began deferring payment on its share of U.S. payroll taxes owed, as allowed by the CARES Act through December 31, 2020. The Company is able to defer half of its share of U.S. payroll taxes owed until December 31, 2021, with the remaining half due on December 31, 2022</t>
        </is>
      </c>
    </row>
    <row r="4">
      <c r="A4" s="4" t="inlineStr">
        <is>
          <t>Ordinary shares, shares issued | shares</t>
        </is>
      </c>
      <c r="H4" s="5" t="n">
        <v>17852149</v>
      </c>
      <c r="I4" s="5" t="n">
        <v>17852149</v>
      </c>
      <c r="K4" s="5" t="n">
        <v>17852149</v>
      </c>
      <c r="M4" s="5" t="n">
        <v>14868973</v>
      </c>
    </row>
    <row r="5">
      <c r="A5" s="4" t="inlineStr">
        <is>
          <t>Ordinary shares, par value | $ / shares</t>
        </is>
      </c>
      <c r="H5" s="7" t="n">
        <v>0.01</v>
      </c>
      <c r="I5" s="7" t="n">
        <v>0.01</v>
      </c>
      <c r="K5" s="7" t="n">
        <v>0.01</v>
      </c>
      <c r="M5" s="7" t="n">
        <v>0.01</v>
      </c>
    </row>
    <row r="6">
      <c r="A6" s="4" t="inlineStr">
        <is>
          <t>Proceeds from registered direct offering, net of transaction costs</t>
        </is>
      </c>
      <c r="K6" s="6" t="n">
        <v>4328000</v>
      </c>
    </row>
    <row r="7">
      <c r="A7" s="4" t="inlineStr">
        <is>
          <t>Net losses</t>
        </is>
      </c>
      <c r="I7" s="6" t="n">
        <v>12521000</v>
      </c>
      <c r="J7" s="6" t="n">
        <v>27638000</v>
      </c>
      <c r="K7" s="5" t="n">
        <v>28621000</v>
      </c>
      <c r="L7" s="6" t="n">
        <v>48218000</v>
      </c>
      <c r="M7" s="6" t="n">
        <v>103130000</v>
      </c>
    </row>
    <row r="8">
      <c r="A8" s="4" t="inlineStr">
        <is>
          <t>Accumulated deficit</t>
        </is>
      </c>
      <c r="H8" s="6" t="n">
        <v>263544000</v>
      </c>
      <c r="I8" s="6" t="n">
        <v>263544000</v>
      </c>
      <c r="K8" s="6" t="n">
        <v>263544000</v>
      </c>
      <c r="M8" s="6" t="n">
        <v>234923000</v>
      </c>
    </row>
    <row r="9">
      <c r="A9" s="4" t="inlineStr">
        <is>
          <t>Iterum Therapeutics US Limited | Silicon Valley Bank (SVB) | Paycheck Protection Program</t>
        </is>
      </c>
    </row>
    <row r="10">
      <c r="A10" s="3" t="inlineStr">
        <is>
          <t>Organization Consolidation And Presentation Of Financial Statements [Line Items]</t>
        </is>
      </c>
    </row>
    <row r="11">
      <c r="A11" s="4" t="inlineStr">
        <is>
          <t>Aggregate principal amount</t>
        </is>
      </c>
      <c r="F11" s="6" t="n">
        <v>744000</v>
      </c>
    </row>
    <row r="12">
      <c r="A12" s="4" t="inlineStr">
        <is>
          <t>Debt instrument interest rate</t>
        </is>
      </c>
      <c r="F12" s="4" t="inlineStr">
        <is>
          <t>1.00%</t>
        </is>
      </c>
    </row>
    <row r="13">
      <c r="A13" s="4" t="inlineStr">
        <is>
          <t>Debt instrument maturity period</t>
        </is>
      </c>
      <c r="F13" s="4" t="inlineStr">
        <is>
          <t>2 years</t>
        </is>
      </c>
    </row>
    <row r="14">
      <c r="A14" s="4" t="inlineStr">
        <is>
          <t>Minimum percentage of loan proceeds used for payroll costs</t>
        </is>
      </c>
      <c r="F14" s="4" t="inlineStr">
        <is>
          <t>60.00%</t>
        </is>
      </c>
    </row>
    <row r="15">
      <c r="A15" s="4" t="inlineStr">
        <is>
          <t>Debt instrument, description</t>
        </is>
      </c>
      <c r="F15" s="4" t="inlineStr">
        <is>
          <t>Under the terms of the agreement, there shall be no payments due by the Company until the later of the date the SBA remits the forgiveness amount to the borrower or 10 months after the end of the six-month period beginning April 30, 2020 (the Deferral Period). Following the Deferral Period, equal monthly repayments of principal and interest will be due to fully amortize the principal amount outstanding on the note on the last day of the Deferral Period by the maturity date. Under the terms of the Program, the SBA will forgive the portion of loan proceeds used for payroll costs and other designated operating expenses for up to 24 weeks, provided at least 60% of the loan proceeds are used for payroll costs. The Company expects to incur qualifying payroll costs and other operating expenses in the 24 weeks from April 30, 2020, such that the Company may be able to request forgiveness for a portion of the loan from the Lender</t>
        </is>
      </c>
    </row>
    <row r="16">
      <c r="A16" s="4" t="inlineStr">
        <is>
          <t>Maximum</t>
        </is>
      </c>
    </row>
    <row r="17">
      <c r="A17" s="3" t="inlineStr">
        <is>
          <t>Organization Consolidation And Presentation Of Financial Statements [Line Items]</t>
        </is>
      </c>
    </row>
    <row r="18">
      <c r="A18" s="4" t="inlineStr">
        <is>
          <t>Aggregate initial offering price of securities authorized to issue</t>
        </is>
      </c>
      <c r="N18" s="6" t="n">
        <v>150000000</v>
      </c>
    </row>
    <row r="19">
      <c r="A19" s="4" t="inlineStr">
        <is>
          <t>Private Placement | June 3 SPA</t>
        </is>
      </c>
    </row>
    <row r="20">
      <c r="A20" s="3" t="inlineStr">
        <is>
          <t>Organization Consolidation And Presentation Of Financial Statements [Line Items]</t>
        </is>
      </c>
    </row>
    <row r="21">
      <c r="A21" s="4" t="inlineStr">
        <is>
          <t>Number of warrants to purchase ordinary shares | shares</t>
        </is>
      </c>
      <c r="D21" s="5" t="n">
        <v>208023</v>
      </c>
    </row>
    <row r="22">
      <c r="A22" s="4" t="inlineStr">
        <is>
          <t>Warrants to purchase ordinary shares, exercise price | $ / shares</t>
        </is>
      </c>
      <c r="D22" s="8" t="n">
        <v>2.1031</v>
      </c>
      <c r="E22" s="7" t="n">
        <v>1.62</v>
      </c>
    </row>
    <row r="23">
      <c r="A23" s="4" t="inlineStr">
        <is>
          <t>Warrants expiry date</t>
        </is>
      </c>
      <c r="D23" s="4" t="inlineStr">
        <is>
          <t>Jun. 3,
		2025</t>
        </is>
      </c>
      <c r="E23" s="4" t="inlineStr">
        <is>
          <t>Dec. 5,
		2025</t>
        </is>
      </c>
    </row>
    <row r="24">
      <c r="A24" s="4" t="inlineStr">
        <is>
          <t>Warrants closing date</t>
        </is>
      </c>
      <c r="E24" s="4" t="inlineStr">
        <is>
          <t>Jun. 5,
		2020</t>
        </is>
      </c>
    </row>
    <row r="25">
      <c r="A25" s="4" t="inlineStr">
        <is>
          <t>Percentage of ordinary shares issued to purchase warrants</t>
        </is>
      </c>
      <c r="D25" s="4" t="inlineStr">
        <is>
          <t>7.00%</t>
        </is>
      </c>
    </row>
    <row r="26">
      <c r="A26" s="4" t="inlineStr">
        <is>
          <t>Private Placement | June 30 SPA</t>
        </is>
      </c>
    </row>
    <row r="27">
      <c r="A27" s="3" t="inlineStr">
        <is>
          <t>Organization Consolidation And Presentation Of Financial Statements [Line Items]</t>
        </is>
      </c>
    </row>
    <row r="28">
      <c r="A28" s="4" t="inlineStr">
        <is>
          <t>Warrants to purchase ordinary shares, exercise price | $ / shares</t>
        </is>
      </c>
      <c r="H28" s="7" t="n">
        <v>1.42</v>
      </c>
      <c r="I28" s="7" t="n">
        <v>1.42</v>
      </c>
      <c r="K28" s="7" t="n">
        <v>1.42</v>
      </c>
    </row>
    <row r="29">
      <c r="A29" s="4" t="inlineStr">
        <is>
          <t>Warrants expiry date</t>
        </is>
      </c>
      <c r="H29" s="4" t="inlineStr">
        <is>
          <t>Jan. 2,
		2026</t>
        </is>
      </c>
    </row>
    <row r="30">
      <c r="A30" s="4" t="inlineStr">
        <is>
          <t>Warrants closing date</t>
        </is>
      </c>
      <c r="H30" s="4" t="inlineStr">
        <is>
          <t>Jul. 2,
		2020</t>
        </is>
      </c>
    </row>
    <row r="31">
      <c r="A31" s="4" t="inlineStr">
        <is>
          <t>Private Placement | Subsequent Event | June 30 SPA</t>
        </is>
      </c>
    </row>
    <row r="32">
      <c r="A32" s="3" t="inlineStr">
        <is>
          <t>Organization Consolidation And Presentation Of Financial Statements [Line Items]</t>
        </is>
      </c>
    </row>
    <row r="33">
      <c r="A33" s="4" t="inlineStr">
        <is>
          <t>Number of warrants to purchase ordinary shares | shares</t>
        </is>
      </c>
      <c r="C33" s="5" t="n">
        <v>236088</v>
      </c>
    </row>
    <row r="34">
      <c r="A34" s="4" t="inlineStr">
        <is>
          <t>Warrants to purchase ordinary shares, exercise price | $ / shares</t>
        </is>
      </c>
      <c r="C34" s="8" t="n">
        <v>1.8531</v>
      </c>
    </row>
    <row r="35">
      <c r="A35" s="4" t="inlineStr">
        <is>
          <t>Warrants expiry date</t>
        </is>
      </c>
      <c r="C35" s="4" t="inlineStr">
        <is>
          <t>Jun. 30,
		2025</t>
        </is>
      </c>
    </row>
    <row r="36">
      <c r="A36" s="4" t="inlineStr">
        <is>
          <t>Percentage of ordinary shares issued to purchase warrants</t>
        </is>
      </c>
      <c r="C36" s="4" t="inlineStr">
        <is>
          <t>7.00%</t>
        </is>
      </c>
    </row>
    <row r="37">
      <c r="A37" s="4" t="inlineStr">
        <is>
          <t>Private Placement | Maximum | June 3 SPA</t>
        </is>
      </c>
    </row>
    <row r="38">
      <c r="A38" s="3" t="inlineStr">
        <is>
          <t>Organization Consolidation And Presentation Of Financial Statements [Line Items]</t>
        </is>
      </c>
    </row>
    <row r="39">
      <c r="A39" s="4" t="inlineStr">
        <is>
          <t>Number of warrants to purchase ordinary shares | shares</t>
        </is>
      </c>
      <c r="E39" s="5" t="n">
        <v>1485885</v>
      </c>
    </row>
    <row r="40">
      <c r="A40" s="4" t="inlineStr">
        <is>
          <t>Private Placement | Maximum | June 30 SPA</t>
        </is>
      </c>
    </row>
    <row r="41">
      <c r="A41" s="3" t="inlineStr">
        <is>
          <t>Organization Consolidation And Presentation Of Financial Statements [Line Items]</t>
        </is>
      </c>
    </row>
    <row r="42">
      <c r="A42" s="4" t="inlineStr">
        <is>
          <t>Number of warrants to purchase ordinary shares | shares</t>
        </is>
      </c>
      <c r="H42" s="5" t="n">
        <v>1686343</v>
      </c>
      <c r="I42" s="5" t="n">
        <v>1686343</v>
      </c>
      <c r="K42" s="5" t="n">
        <v>1686343</v>
      </c>
    </row>
    <row r="43">
      <c r="A43" s="4" t="inlineStr">
        <is>
          <t>Private Placement | 2025 Exchangeable Notes</t>
        </is>
      </c>
    </row>
    <row r="44">
      <c r="A44" s="3" t="inlineStr">
        <is>
          <t>Organization Consolidation And Presentation Of Financial Statements [Line Items]</t>
        </is>
      </c>
    </row>
    <row r="45">
      <c r="A45" s="4" t="inlineStr">
        <is>
          <t>Aggregate principal amount</t>
        </is>
      </c>
      <c r="G45" s="6" t="n">
        <v>51600000</v>
      </c>
    </row>
    <row r="46">
      <c r="A46" s="4" t="inlineStr">
        <is>
          <t>Debt instrument interest rate</t>
        </is>
      </c>
      <c r="G46" s="4" t="inlineStr">
        <is>
          <t>6.50%</t>
        </is>
      </c>
    </row>
    <row r="47">
      <c r="A47" s="4" t="inlineStr">
        <is>
          <t>Debt instrument price per unit</t>
        </is>
      </c>
      <c r="G47" s="6" t="n">
        <v>1000</v>
      </c>
    </row>
    <row r="48">
      <c r="A48" s="4" t="inlineStr">
        <is>
          <t>Private Placement | RLNs</t>
        </is>
      </c>
    </row>
    <row r="49">
      <c r="A49" s="3" t="inlineStr">
        <is>
          <t>Organization Consolidation And Presentation Of Financial Statements [Line Items]</t>
        </is>
      </c>
    </row>
    <row r="50">
      <c r="A50" s="4" t="inlineStr">
        <is>
          <t>Aggregate principal amount</t>
        </is>
      </c>
      <c r="G50" s="6" t="n">
        <v>100000</v>
      </c>
    </row>
    <row r="51">
      <c r="A51" s="4" t="inlineStr">
        <is>
          <t>Number of debt instruments within each notes | Debtinstrument</t>
        </is>
      </c>
      <c r="G51" s="5" t="n">
        <v>50</v>
      </c>
    </row>
    <row r="52">
      <c r="A52" s="4" t="inlineStr">
        <is>
          <t>Debt instrument, aggregate potential payment capped value</t>
        </is>
      </c>
      <c r="G52" s="6" t="n">
        <v>160000</v>
      </c>
    </row>
    <row r="53">
      <c r="A53" s="4" t="inlineStr">
        <is>
          <t>Debt instrument, aggregate potential payment capped rate</t>
        </is>
      </c>
      <c r="G53" s="4" t="inlineStr">
        <is>
          <t>4,000 times</t>
        </is>
      </c>
    </row>
    <row r="54">
      <c r="A54" s="4" t="inlineStr">
        <is>
          <t>Private Placement | RLNs | Minimum</t>
        </is>
      </c>
    </row>
    <row r="55">
      <c r="A55" s="3" t="inlineStr">
        <is>
          <t>Organization Consolidation And Presentation Of Financial Statements [Line Items]</t>
        </is>
      </c>
    </row>
    <row r="56">
      <c r="A56" s="4" t="inlineStr">
        <is>
          <t>Debt instrument, percentage of net revenue from domestic sale for potential aggregate payments</t>
        </is>
      </c>
      <c r="G56" s="4" t="inlineStr">
        <is>
          <t>15.00%</t>
        </is>
      </c>
    </row>
    <row r="57">
      <c r="A57" s="4" t="inlineStr">
        <is>
          <t>Private Placement | RLNs | Maximum</t>
        </is>
      </c>
    </row>
    <row r="58">
      <c r="A58" s="3" t="inlineStr">
        <is>
          <t>Organization Consolidation And Presentation Of Financial Statements [Line Items]</t>
        </is>
      </c>
    </row>
    <row r="59">
      <c r="A59" s="4" t="inlineStr">
        <is>
          <t>Debt instrument, percentage of net revenue from domestic sale for potential aggregate payments</t>
        </is>
      </c>
      <c r="G59" s="4" t="inlineStr">
        <is>
          <t>20.00%</t>
        </is>
      </c>
    </row>
    <row r="60">
      <c r="A60" s="4" t="inlineStr">
        <is>
          <t>Private Placement | Securities</t>
        </is>
      </c>
    </row>
    <row r="61">
      <c r="A61" s="3" t="inlineStr">
        <is>
          <t>Organization Consolidation And Presentation Of Financial Statements [Line Items]</t>
        </is>
      </c>
    </row>
    <row r="62">
      <c r="A62" s="4" t="inlineStr">
        <is>
          <t>Debt instrument price per unit</t>
        </is>
      </c>
      <c r="G62" s="6" t="n">
        <v>1000</v>
      </c>
    </row>
    <row r="63">
      <c r="A63" s="4" t="inlineStr">
        <is>
          <t>Debt instrument, shares embedded within each unit, shares | shares</t>
        </is>
      </c>
      <c r="G63" s="5" t="n">
        <v>1000</v>
      </c>
    </row>
    <row r="64">
      <c r="A64" s="4" t="inlineStr">
        <is>
          <t>Debt instrument, shares embedded within each unit, value</t>
        </is>
      </c>
      <c r="G64" s="6" t="n">
        <v>1000</v>
      </c>
    </row>
    <row r="65">
      <c r="A65" s="4" t="inlineStr">
        <is>
          <t>Proceeds from sale of securities</t>
        </is>
      </c>
      <c r="G65" s="6" t="n">
        <v>46400000</v>
      </c>
    </row>
    <row r="66">
      <c r="A66" s="4" t="inlineStr">
        <is>
          <t>Rights Offering in Connection with Private Placement</t>
        </is>
      </c>
    </row>
    <row r="67">
      <c r="A67" s="3" t="inlineStr">
        <is>
          <t>Organization Consolidation And Presentation Of Financial Statements [Line Items]</t>
        </is>
      </c>
    </row>
    <row r="68">
      <c r="A68" s="4" t="inlineStr">
        <is>
          <t>Rights offering description</t>
        </is>
      </c>
      <c r="K68" s="4" t="inlineStr">
        <is>
          <t>Each right will entitle the holder to purchase, at the holder’s election and subject to availability, at a subscription price of $1,000 per unit, one unit consisting of (i) a 6.500% Exchangeable Notes, to be issued by Iterum Bermuda in the original principal amount of $1,000, fully and unconditionally guaranteed on an unsecured senior subordinated basis by the Company, Iterum Therapeutics International Limited, Iterum Therapeutics US Limited and Iterum Therapeutics US Holding Limited (collectively, the Guarantors), and (ii) 50 Limited Recourse RLNs, to be issued by Iterum Bermuda, fully and unconditionally guaranteed on an unsecured senior subordinated basis by the Guarantors. The Company will only accept subscription rights for up to 8,400 units for a total purchase price of $8.4 million, which amount is approximately equal to the maximum aggregate principal amount of additional notes that may be issued under the indentures pursuant to which the Exchangeable Notes and RLNs will be issued.  The Company anticipates that the subscription period for the planned rights offering will begin on or about August 11, 2020, or as soon as practicable thereafter, and continue for a period of at least 20 calendar days. A registration statement relating to the planned rights offering has been filed with the SEC but has not yet become effective. The planned rights offering will be made pursuant to such registration statement and a prospectus to be filed with the SEC prior to the commencement of the planned rights offering.  The expected timing of the planned rights offering is subject to change.  The Company may not receive all or any of the $8.4 million it will be seeking to raise in the planned rights offering. The Company reserves the right to cancel or terminate the planned rights offering at any time.</t>
        </is>
      </c>
    </row>
    <row r="69">
      <c r="A69" s="4" t="inlineStr">
        <is>
          <t>Rights Offering in Connection with Private Placement | Subsequent Event</t>
        </is>
      </c>
    </row>
    <row r="70">
      <c r="A70" s="3" t="inlineStr">
        <is>
          <t>Organization Consolidation And Presentation Of Financial Statements [Line Items]</t>
        </is>
      </c>
    </row>
    <row r="71">
      <c r="A71" s="4" t="inlineStr">
        <is>
          <t>Subscription price per unit</t>
        </is>
      </c>
      <c r="B71" s="6" t="n">
        <v>1000</v>
      </c>
    </row>
    <row r="72">
      <c r="A72" s="4" t="inlineStr">
        <is>
          <t>Maximum subscription units to be accepted | shares</t>
        </is>
      </c>
      <c r="B72" s="5" t="n">
        <v>8400</v>
      </c>
    </row>
    <row r="73">
      <c r="A73" s="4" t="inlineStr">
        <is>
          <t>Purchase price of subscription units</t>
        </is>
      </c>
      <c r="B73" s="6" t="n">
        <v>8400000</v>
      </c>
    </row>
    <row r="74">
      <c r="A74" s="4" t="inlineStr">
        <is>
          <t>Planned rights offering</t>
        </is>
      </c>
      <c r="B74" s="6" t="n">
        <v>8400000</v>
      </c>
    </row>
    <row r="75">
      <c r="A75" s="4" t="inlineStr">
        <is>
          <t>Rights Offering in Connection with Private Placement | 2025 Exchangeable Notes | Subsequent Event</t>
        </is>
      </c>
    </row>
    <row r="76">
      <c r="A76" s="3" t="inlineStr">
        <is>
          <t>Organization Consolidation And Presentation Of Financial Statements [Line Items]</t>
        </is>
      </c>
    </row>
    <row r="77">
      <c r="A77" s="4" t="inlineStr">
        <is>
          <t>Debt instrument interest rate</t>
        </is>
      </c>
      <c r="B77" s="4" t="inlineStr">
        <is>
          <t>6.50%</t>
        </is>
      </c>
    </row>
    <row r="78">
      <c r="A78" s="4" t="inlineStr">
        <is>
          <t>Debt instrument price per unit</t>
        </is>
      </c>
      <c r="B78" s="6" t="n">
        <v>1000</v>
      </c>
    </row>
    <row r="79">
      <c r="A79" s="4" t="inlineStr">
        <is>
          <t>Rights Offering in Connection with Private Placement | RLNs | Subsequent Event</t>
        </is>
      </c>
    </row>
    <row r="80">
      <c r="A80" s="3" t="inlineStr">
        <is>
          <t>Organization Consolidation And Presentation Of Financial Statements [Line Items]</t>
        </is>
      </c>
    </row>
    <row r="81">
      <c r="A81" s="4" t="inlineStr">
        <is>
          <t>Number of debt instruments within each notes | Debtinstrument</t>
        </is>
      </c>
      <c r="B81" s="5" t="n">
        <v>50</v>
      </c>
    </row>
    <row r="82">
      <c r="A82" s="4" t="inlineStr">
        <is>
          <t>Direct Offering | June 3 SPA</t>
        </is>
      </c>
    </row>
    <row r="83">
      <c r="A83" s="3" t="inlineStr">
        <is>
          <t>Organization Consolidation And Presentation Of Financial Statements [Line Items]</t>
        </is>
      </c>
    </row>
    <row r="84">
      <c r="A84" s="4" t="inlineStr">
        <is>
          <t>Ordinary shares, shares issued | shares</t>
        </is>
      </c>
      <c r="E84" s="5" t="n">
        <v>2971770</v>
      </c>
    </row>
    <row r="85">
      <c r="A85" s="4" t="inlineStr">
        <is>
          <t>Ordinary shares, par value | $ / shares</t>
        </is>
      </c>
      <c r="E85" s="7" t="n">
        <v>0.01</v>
      </c>
    </row>
    <row r="86">
      <c r="A86" s="4" t="inlineStr">
        <is>
          <t>Purchase price per share | $ / shares</t>
        </is>
      </c>
      <c r="E86" s="8" t="n">
        <v>1.6825</v>
      </c>
    </row>
    <row r="87">
      <c r="A87" s="4" t="inlineStr">
        <is>
          <t>Aggregate gross proceeds from ordinary shares</t>
        </is>
      </c>
      <c r="E87" s="6" t="n">
        <v>5000000</v>
      </c>
    </row>
    <row r="88">
      <c r="A88" s="4" t="inlineStr">
        <is>
          <t>Proceeds from registered direct offering, net of transaction costs</t>
        </is>
      </c>
      <c r="E88" s="6" t="n">
        <v>4300000</v>
      </c>
    </row>
    <row r="89">
      <c r="A89" s="4" t="inlineStr">
        <is>
          <t>Direct Offering | June 30 SPA</t>
        </is>
      </c>
    </row>
    <row r="90">
      <c r="A90" s="3" t="inlineStr">
        <is>
          <t>Organization Consolidation And Presentation Of Financial Statements [Line Items]</t>
        </is>
      </c>
    </row>
    <row r="91">
      <c r="A91" s="4" t="inlineStr">
        <is>
          <t>Ordinary shares, shares issued | shares</t>
        </is>
      </c>
      <c r="H91" s="5" t="n">
        <v>3372686</v>
      </c>
      <c r="I91" s="5" t="n">
        <v>3372686</v>
      </c>
      <c r="K91" s="5" t="n">
        <v>3372686</v>
      </c>
    </row>
    <row r="92">
      <c r="A92" s="4" t="inlineStr">
        <is>
          <t>Ordinary shares, par value | $ / shares</t>
        </is>
      </c>
      <c r="H92" s="7" t="n">
        <v>0.01</v>
      </c>
      <c r="I92" s="7" t="n">
        <v>0.01</v>
      </c>
      <c r="K92" s="7" t="n">
        <v>0.01</v>
      </c>
    </row>
    <row r="93">
      <c r="A93" s="4" t="inlineStr">
        <is>
          <t>Purchase price per share | $ / shares</t>
        </is>
      </c>
      <c r="H93" s="8" t="n">
        <v>1.4825</v>
      </c>
      <c r="I93" s="8" t="n">
        <v>1.4825</v>
      </c>
      <c r="K93" s="8" t="n">
        <v>1.4825</v>
      </c>
    </row>
    <row r="94">
      <c r="A94" s="4" t="inlineStr">
        <is>
          <t>Aggregate gross proceeds from ordinary shares</t>
        </is>
      </c>
      <c r="H94" s="6" t="n">
        <v>5000000</v>
      </c>
    </row>
    <row r="95">
      <c r="A95" s="4" t="inlineStr">
        <is>
          <t>Proceeds from registered direct offering, net of transaction costs</t>
        </is>
      </c>
      <c r="H95" s="6" t="n">
        <v>44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8" customWidth="1" min="2" max="2"/>
    <col width="21" customWidth="1" min="3" max="3"/>
    <col width="24" customWidth="1" min="4" max="4"/>
  </cols>
  <sheetData>
    <row r="1">
      <c r="A1" s="1" t="inlineStr">
        <is>
          <t>Summary of Significant Accounting Policies - Additional Information (Details) $ / shares in Units, € in Thousands, $ in Thousands</t>
        </is>
      </c>
      <c r="B1" s="2" t="inlineStr">
        <is>
          <t>6 Months Ended</t>
        </is>
      </c>
    </row>
    <row r="2">
      <c r="B2" s="2" t="inlineStr">
        <is>
          <t>Jun. 30, 2020USD ($)Segment$ / shares</t>
        </is>
      </c>
      <c r="C2" s="2" t="inlineStr">
        <is>
          <t>Jun. 30, 2020EUR (€)</t>
        </is>
      </c>
      <c r="D2" s="2" t="inlineStr">
        <is>
          <t>Dec. 31, 2019$ / shares</t>
        </is>
      </c>
    </row>
    <row r="3">
      <c r="A3" s="3" t="inlineStr">
        <is>
          <t>Accounting Policies [Line Items]</t>
        </is>
      </c>
    </row>
    <row r="4">
      <c r="A4" s="4" t="inlineStr">
        <is>
          <t>Ordinary shares, par value | $ / shares</t>
        </is>
      </c>
      <c r="B4" s="7" t="n">
        <v>0.01</v>
      </c>
      <c r="D4" s="7" t="n">
        <v>0.01</v>
      </c>
    </row>
    <row r="5">
      <c r="A5" s="4" t="inlineStr">
        <is>
          <t>Number of business segments | Segment</t>
        </is>
      </c>
      <c r="B5" s="5" t="n">
        <v>1</v>
      </c>
    </row>
    <row r="6">
      <c r="A6" s="4" t="inlineStr">
        <is>
          <t>June 3 Offering</t>
        </is>
      </c>
    </row>
    <row r="7">
      <c r="A7" s="3" t="inlineStr">
        <is>
          <t>Accounting Policies [Line Items]</t>
        </is>
      </c>
    </row>
    <row r="8">
      <c r="A8" s="4" t="inlineStr">
        <is>
          <t>Warrants to purchase ordinary shares, exercise price | $ / shares</t>
        </is>
      </c>
      <c r="B8" s="7" t="n">
        <v>0.01</v>
      </c>
    </row>
    <row r="9">
      <c r="A9" s="4" t="inlineStr">
        <is>
          <t>Certificates Of Deposit</t>
        </is>
      </c>
    </row>
    <row r="10">
      <c r="A10" s="3" t="inlineStr">
        <is>
          <t>Accounting Policies [Line Items]</t>
        </is>
      </c>
    </row>
    <row r="11">
      <c r="A11" s="4" t="inlineStr">
        <is>
          <t>Restricted cash</t>
        </is>
      </c>
      <c r="B11" s="6" t="n">
        <v>90</v>
      </c>
    </row>
    <row r="12">
      <c r="A12" s="4" t="inlineStr">
        <is>
          <t>Warrants Issued | June 3 SPA</t>
        </is>
      </c>
    </row>
    <row r="13">
      <c r="A13" s="3" t="inlineStr">
        <is>
          <t>Accounting Policies [Line Items]</t>
        </is>
      </c>
    </row>
    <row r="14">
      <c r="A14" s="4" t="inlineStr">
        <is>
          <t>Restricted cash</t>
        </is>
      </c>
      <c r="B14" s="5" t="n">
        <v>17</v>
      </c>
    </row>
    <row r="15">
      <c r="A15" s="4" t="inlineStr">
        <is>
          <t>Maximum</t>
        </is>
      </c>
    </row>
    <row r="16">
      <c r="A16" s="3" t="inlineStr">
        <is>
          <t>Accounting Policies [Line Items]</t>
        </is>
      </c>
    </row>
    <row r="17">
      <c r="A17" s="4" t="inlineStr">
        <is>
          <t>Cash, FDIC insured amount</t>
        </is>
      </c>
      <c r="B17" s="5" t="n">
        <v>250</v>
      </c>
    </row>
    <row r="18">
      <c r="A18" s="4" t="inlineStr">
        <is>
          <t>Cash, DGS insured amount</t>
        </is>
      </c>
      <c r="B18" s="6" t="n">
        <v>112</v>
      </c>
      <c r="C18" s="9" t="n">
        <v>1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Securities Excluded from Computation of Diluted Weighted-Average Shares Outstanding (Details)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Potentially dilutive securities excluded from computation of diluted weighted-average shares outstanding</t>
        </is>
      </c>
      <c r="B4" s="5" t="n">
        <v>3991948</v>
      </c>
      <c r="C4" s="5" t="n">
        <v>1293498</v>
      </c>
    </row>
    <row r="5">
      <c r="A5" s="4" t="inlineStr">
        <is>
          <t>Options to Purchase Ordinary Shares</t>
        </is>
      </c>
    </row>
    <row r="6">
      <c r="A6" s="3" t="inlineStr">
        <is>
          <t>Antidilutive Securities Excluded From Computation Of Earnings Per Share [Line Items]</t>
        </is>
      </c>
    </row>
    <row r="7">
      <c r="A7" s="4" t="inlineStr">
        <is>
          <t>Potentially dilutive securities excluded from computation of diluted weighted-average shares outstanding</t>
        </is>
      </c>
      <c r="B7" s="5" t="n">
        <v>1168891</v>
      </c>
      <c r="C7" s="5" t="n">
        <v>1158079</v>
      </c>
    </row>
    <row r="8">
      <c r="A8" s="4" t="inlineStr">
        <is>
          <t>Unvested Restricted Ordinary Shares</t>
        </is>
      </c>
    </row>
    <row r="9">
      <c r="A9" s="3" t="inlineStr">
        <is>
          <t>Antidilutive Securities Excluded From Computation Of Earnings Per Share [Line Items]</t>
        </is>
      </c>
    </row>
    <row r="10">
      <c r="A10" s="4" t="inlineStr">
        <is>
          <t>Potentially dilutive securities excluded from computation of diluted weighted-average shares outstanding</t>
        </is>
      </c>
      <c r="C10" s="5" t="n">
        <v>34162</v>
      </c>
    </row>
    <row r="11">
      <c r="A11" s="4" t="inlineStr">
        <is>
          <t>Unvested Restricted Share Units</t>
        </is>
      </c>
    </row>
    <row r="12">
      <c r="A12" s="3" t="inlineStr">
        <is>
          <t>Antidilutive Securities Excluded From Computation Of Earnings Per Share [Line Items]</t>
        </is>
      </c>
    </row>
    <row r="13">
      <c r="A13" s="4" t="inlineStr">
        <is>
          <t>Potentially dilutive securities excluded from computation of diluted weighted-average shares outstanding</t>
        </is>
      </c>
      <c r="B13" s="5" t="n">
        <v>14258</v>
      </c>
      <c r="C13" s="5" t="n">
        <v>31367</v>
      </c>
    </row>
    <row r="14">
      <c r="A14" s="4" t="inlineStr">
        <is>
          <t>Unvested Performance Restricted Share Units</t>
        </is>
      </c>
    </row>
    <row r="15">
      <c r="A15" s="3" t="inlineStr">
        <is>
          <t>Antidilutive Securities Excluded From Computation Of Earnings Per Share [Line Items]</t>
        </is>
      </c>
    </row>
    <row r="16">
      <c r="A16" s="4" t="inlineStr">
        <is>
          <t>Potentially dilutive securities excluded from computation of diluted weighted-average shares outstanding</t>
        </is>
      </c>
      <c r="B16" s="5" t="n">
        <v>1095000</v>
      </c>
      <c r="C16" s="5" t="n">
        <v>50000</v>
      </c>
    </row>
    <row r="17">
      <c r="A17" s="4" t="inlineStr">
        <is>
          <t>Warrant</t>
        </is>
      </c>
    </row>
    <row r="18">
      <c r="A18" s="3" t="inlineStr">
        <is>
          <t>Antidilutive Securities Excluded From Computation Of Earnings Per Share [Line Items]</t>
        </is>
      </c>
    </row>
    <row r="19">
      <c r="A19" s="4" t="inlineStr">
        <is>
          <t>Potentially dilutive securities excluded from computation of diluted weighted-average shares outstanding</t>
        </is>
      </c>
      <c r="B19" s="5" t="n">
        <v>1713799</v>
      </c>
      <c r="C19" s="5" t="n">
        <v>1989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tribution of Total Operating Expenses by Geographical Are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Operating expenses</t>
        </is>
      </c>
      <c r="B4" s="6" t="n">
        <v>8253</v>
      </c>
      <c r="C4" s="6" t="n">
        <v>27378</v>
      </c>
      <c r="D4" s="6" t="n">
        <v>21147</v>
      </c>
      <c r="E4" s="6" t="n">
        <v>47881</v>
      </c>
    </row>
    <row r="5">
      <c r="A5" s="4" t="inlineStr">
        <is>
          <t>Ireland</t>
        </is>
      </c>
    </row>
    <row r="6">
      <c r="A6" s="3" t="inlineStr">
        <is>
          <t>Segment Reporting Information [Line Items]</t>
        </is>
      </c>
    </row>
    <row r="7">
      <c r="A7" s="4" t="inlineStr">
        <is>
          <t>Operating expenses</t>
        </is>
      </c>
      <c r="B7" s="5" t="n">
        <v>5641</v>
      </c>
      <c r="C7" s="5" t="n">
        <v>24261</v>
      </c>
      <c r="D7" s="5" t="n">
        <v>15072</v>
      </c>
      <c r="E7" s="5" t="n">
        <v>41697</v>
      </c>
    </row>
    <row r="8">
      <c r="A8" s="4" t="inlineStr">
        <is>
          <t>U.S.</t>
        </is>
      </c>
    </row>
    <row r="9">
      <c r="A9" s="3" t="inlineStr">
        <is>
          <t>Segment Reporting Information [Line Items]</t>
        </is>
      </c>
    </row>
    <row r="10">
      <c r="A10" s="4" t="inlineStr">
        <is>
          <t>Operating expenses</t>
        </is>
      </c>
      <c r="B10" s="6" t="n">
        <v>2612</v>
      </c>
      <c r="C10" s="6" t="n">
        <v>3117</v>
      </c>
      <c r="D10" s="6" t="n">
        <v>6075</v>
      </c>
      <c r="E10" s="6" t="n">
        <v>618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istribution of Long-Lived Assets by Geographical Area (Details) - USD ($) $ in Thousands</t>
        </is>
      </c>
      <c r="B1" s="2" t="inlineStr">
        <is>
          <t>Jun. 30, 2020</t>
        </is>
      </c>
      <c r="C1" s="2" t="inlineStr">
        <is>
          <t>Dec. 31, 2019</t>
        </is>
      </c>
    </row>
    <row r="2">
      <c r="A2" s="3" t="inlineStr">
        <is>
          <t>Segment Reporting Information [Line Items]</t>
        </is>
      </c>
    </row>
    <row r="3">
      <c r="A3" s="4" t="inlineStr">
        <is>
          <t>Long lived assets</t>
        </is>
      </c>
      <c r="B3" s="6" t="n">
        <v>13564</v>
      </c>
      <c r="C3" s="6" t="n">
        <v>13973</v>
      </c>
    </row>
    <row r="4">
      <c r="A4" s="4" t="inlineStr">
        <is>
          <t>Ireland</t>
        </is>
      </c>
    </row>
    <row r="5">
      <c r="A5" s="3" t="inlineStr">
        <is>
          <t>Segment Reporting Information [Line Items]</t>
        </is>
      </c>
    </row>
    <row r="6">
      <c r="A6" s="4" t="inlineStr">
        <is>
          <t>Long lived assets</t>
        </is>
      </c>
      <c r="B6" s="5" t="n">
        <v>10612</v>
      </c>
      <c r="C6" s="5" t="n">
        <v>10936</v>
      </c>
    </row>
    <row r="7">
      <c r="A7" s="4" t="inlineStr">
        <is>
          <t>U.S.</t>
        </is>
      </c>
    </row>
    <row r="8">
      <c r="A8" s="3" t="inlineStr">
        <is>
          <t>Segment Reporting Information [Line Items]</t>
        </is>
      </c>
    </row>
    <row r="9">
      <c r="A9" s="4" t="inlineStr">
        <is>
          <t>Long lived assets</t>
        </is>
      </c>
      <c r="B9" s="6" t="n">
        <v>2952</v>
      </c>
      <c r="C9" s="6" t="n">
        <v>30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Schedule of Financial Assets Measured at Fair Value)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Other asset – advance payment to supplier</t>
        </is>
      </c>
      <c r="B3" s="6" t="n">
        <v>3756</v>
      </c>
      <c r="C3" s="6" t="n">
        <v>3884</v>
      </c>
    </row>
    <row r="4">
      <c r="A4" s="4" t="inlineStr">
        <is>
          <t>Level 3</t>
        </is>
      </c>
    </row>
    <row r="5">
      <c r="A5" s="3" t="inlineStr">
        <is>
          <t>Fair Value Assets And Liabilities Measured On Recurring And Nonrecurring Basis [Line Items]</t>
        </is>
      </c>
    </row>
    <row r="6">
      <c r="A6" s="4" t="inlineStr">
        <is>
          <t>Other asset – advance payment to supplier</t>
        </is>
      </c>
      <c r="B6" s="6" t="n">
        <v>3756</v>
      </c>
      <c r="C6" s="6" t="n">
        <v>38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Assets and Liabilities - Additional Information (Details) - USD ($)</t>
        </is>
      </c>
      <c r="B1" s="2" t="inlineStr">
        <is>
          <t>Jan. 21, 2020</t>
        </is>
      </c>
      <c r="C1" s="2" t="inlineStr">
        <is>
          <t>Jun. 30, 2020</t>
        </is>
      </c>
      <c r="D1" s="2" t="inlineStr">
        <is>
          <t>Jun. 30, 2020</t>
        </is>
      </c>
      <c r="E1" s="2" t="inlineStr">
        <is>
          <t>Dec. 31, 2019</t>
        </is>
      </c>
    </row>
    <row r="2">
      <c r="A2" s="3" t="inlineStr">
        <is>
          <t>Fair Value Balance Sheet Grouping Financial Statement Captions [Line Items]</t>
        </is>
      </c>
    </row>
    <row r="3">
      <c r="A3" s="4" t="inlineStr">
        <is>
          <t>Discounted cash flow include a discount rates</t>
        </is>
      </c>
      <c r="C3" s="4" t="inlineStr">
        <is>
          <t>21.00%</t>
        </is>
      </c>
      <c r="D3" s="4" t="inlineStr">
        <is>
          <t>21.00%</t>
        </is>
      </c>
      <c r="E3" s="4" t="inlineStr">
        <is>
          <t>15.00%</t>
        </is>
      </c>
    </row>
    <row r="4">
      <c r="A4" s="4" t="inlineStr">
        <is>
          <t>Derivative liability for the exchange option, fair value</t>
        </is>
      </c>
      <c r="B4" s="6" t="n">
        <v>27038000</v>
      </c>
      <c r="C4" s="6" t="n">
        <v>12743000</v>
      </c>
      <c r="D4" s="6" t="n">
        <v>12743000</v>
      </c>
    </row>
    <row r="5">
      <c r="A5" s="4" t="inlineStr">
        <is>
          <t>Derivative liability, change of control feature, fair value</t>
        </is>
      </c>
      <c r="C5" s="6" t="n">
        <v>12628000</v>
      </c>
      <c r="D5" s="5" t="n">
        <v>12628000</v>
      </c>
    </row>
    <row r="6">
      <c r="A6" s="4" t="inlineStr">
        <is>
          <t>Discount rate</t>
        </is>
      </c>
      <c r="B6" s="4" t="inlineStr">
        <is>
          <t>21.00%</t>
        </is>
      </c>
      <c r="C6" s="4" t="inlineStr">
        <is>
          <t>21.00%</t>
        </is>
      </c>
    </row>
    <row r="7">
      <c r="A7" s="4" t="inlineStr">
        <is>
          <t>RLNs liability</t>
        </is>
      </c>
      <c r="C7" s="6" t="n">
        <v>13046000</v>
      </c>
      <c r="D7" s="5" t="n">
        <v>13046000</v>
      </c>
    </row>
    <row r="8">
      <c r="A8" s="4" t="inlineStr">
        <is>
          <t>Fair value, assets Level 1 to Level 2 transfers, amount</t>
        </is>
      </c>
      <c r="C8" s="5" t="n">
        <v>0</v>
      </c>
      <c r="D8" s="5" t="n">
        <v>0</v>
      </c>
    </row>
    <row r="9">
      <c r="A9" s="4" t="inlineStr">
        <is>
          <t>Fair value, liabilities Level 1 to Level 2 transfers, amount</t>
        </is>
      </c>
      <c r="C9" s="5" t="n">
        <v>0</v>
      </c>
      <c r="D9" s="5" t="n">
        <v>0</v>
      </c>
    </row>
    <row r="10">
      <c r="A10" s="4" t="inlineStr">
        <is>
          <t>Fair value, assets Level 2 to Level 1 transfers, amount</t>
        </is>
      </c>
      <c r="C10" s="5" t="n">
        <v>0</v>
      </c>
      <c r="D10" s="5" t="n">
        <v>0</v>
      </c>
    </row>
    <row r="11">
      <c r="A11" s="4" t="inlineStr">
        <is>
          <t>Fair value, liabilities Level 2 to Level 1 transfers, amount</t>
        </is>
      </c>
      <c r="C11" s="6" t="n">
        <v>0</v>
      </c>
      <c r="D11" s="5" t="n">
        <v>0</v>
      </c>
    </row>
    <row r="12">
      <c r="A12" s="4" t="inlineStr">
        <is>
          <t>Fair value, asset Level 3 transfers amount</t>
        </is>
      </c>
      <c r="D12" s="5" t="n">
        <v>0</v>
      </c>
    </row>
    <row r="13">
      <c r="A13" s="4" t="inlineStr">
        <is>
          <t>Fair value, liabilities Level 3 transfers amount</t>
        </is>
      </c>
      <c r="D13" s="6" t="n">
        <v>0</v>
      </c>
    </row>
    <row r="14">
      <c r="A14" s="4" t="inlineStr">
        <is>
          <t>Discount Rate</t>
        </is>
      </c>
    </row>
    <row r="15">
      <c r="A15" s="3" t="inlineStr">
        <is>
          <t>Fair Value Balance Sheet Grouping Financial Statement Captions [Line Items]</t>
        </is>
      </c>
    </row>
    <row r="16">
      <c r="A16" s="4" t="inlineStr">
        <is>
          <t>Discount rate</t>
        </is>
      </c>
      <c r="D16" s="4" t="inlineStr">
        <is>
          <t>21.00%</t>
        </is>
      </c>
    </row>
    <row r="17">
      <c r="A17" s="4" t="inlineStr">
        <is>
          <t>Private Placement | Securities</t>
        </is>
      </c>
    </row>
    <row r="18">
      <c r="A18" s="3" t="inlineStr">
        <is>
          <t>Fair Value Balance Sheet Grouping Financial Statement Captions [Line Items]</t>
        </is>
      </c>
    </row>
    <row r="19">
      <c r="A19" s="4" t="inlineStr">
        <is>
          <t>Debt instrument price per ordinary share</t>
        </is>
      </c>
      <c r="B19" s="6" t="n">
        <v>1</v>
      </c>
    </row>
    <row r="20">
      <c r="A20" s="4" t="inlineStr">
        <is>
          <t>Debt instrument, shares embedded within each unit, shares</t>
        </is>
      </c>
      <c r="B20" s="5" t="n">
        <v>1000</v>
      </c>
    </row>
    <row r="21">
      <c r="A21" s="4" t="inlineStr">
        <is>
          <t>Debt instrument, shares embedded within each unit, value</t>
        </is>
      </c>
      <c r="B21" s="6" t="n">
        <v>1000</v>
      </c>
    </row>
    <row r="22">
      <c r="A22" s="4" t="inlineStr">
        <is>
          <t>Private Placement | RLNs</t>
        </is>
      </c>
    </row>
    <row r="23">
      <c r="A23" s="3" t="inlineStr">
        <is>
          <t>Fair Value Balance Sheet Grouping Financial Statement Captions [Line Items]</t>
        </is>
      </c>
    </row>
    <row r="24">
      <c r="A24" s="4" t="inlineStr">
        <is>
          <t>Debt instrument, aggregate potential payment capped value</t>
        </is>
      </c>
      <c r="B24" s="6" t="n">
        <v>160000</v>
      </c>
    </row>
    <row r="25">
      <c r="A25" s="4" t="inlineStr">
        <is>
          <t>Debt instrument, aggregate potential payment capped rate</t>
        </is>
      </c>
      <c r="B25" s="4" t="inlineStr">
        <is>
          <t>4,000 times</t>
        </is>
      </c>
    </row>
    <row r="26">
      <c r="A26" s="4" t="inlineStr">
        <is>
          <t>Debt instrument, discount rate applied for royalty linked notes</t>
        </is>
      </c>
      <c r="B26" s="4" t="inlineStr">
        <is>
          <t>21.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Long-term Debt Carried at Amortized Cost on Condensed Consolidated Balance Sheet (Details) - USD ($) $ in Thousands</t>
        </is>
      </c>
      <c r="B1" s="2" t="inlineStr">
        <is>
          <t>Jun. 30, 2020</t>
        </is>
      </c>
      <c r="C1" s="2" t="inlineStr">
        <is>
          <t>Dec. 31, 2019</t>
        </is>
      </c>
    </row>
    <row r="2">
      <c r="A2" s="3" t="inlineStr">
        <is>
          <t>Fair Value Balance Sheet Grouping Financial Statement Captions [Line Items]</t>
        </is>
      </c>
    </row>
    <row r="3">
      <c r="A3" s="4" t="inlineStr">
        <is>
          <t>Derivative liability - exchange option and change of control</t>
        </is>
      </c>
      <c r="B3" s="6" t="n">
        <v>25371</v>
      </c>
    </row>
    <row r="4">
      <c r="A4" s="4" t="inlineStr">
        <is>
          <t>Long-term royalty linked notes, less current portion</t>
        </is>
      </c>
      <c r="B4" s="5" t="n">
        <v>13046</v>
      </c>
    </row>
    <row r="5">
      <c r="A5" s="4" t="inlineStr">
        <is>
          <t>Book Value</t>
        </is>
      </c>
    </row>
    <row r="6">
      <c r="A6" s="3" t="inlineStr">
        <is>
          <t>Fair Value Balance Sheet Grouping Financial Statement Captions [Line Items]</t>
        </is>
      </c>
    </row>
    <row r="7">
      <c r="A7" s="4" t="inlineStr">
        <is>
          <t>Current portion of long-term debt</t>
        </is>
      </c>
      <c r="B7" s="5" t="n">
        <v>5930</v>
      </c>
      <c r="C7" s="6" t="n">
        <v>5800</v>
      </c>
    </row>
    <row r="8">
      <c r="A8" s="4" t="inlineStr">
        <is>
          <t>Long-term debt, less current portion</t>
        </is>
      </c>
      <c r="B8" s="5" t="n">
        <v>5366</v>
      </c>
      <c r="C8" s="5" t="n">
        <v>7625</v>
      </c>
    </row>
    <row r="9">
      <c r="A9" s="4" t="inlineStr">
        <is>
          <t>Long-term exchangeable note</t>
        </is>
      </c>
      <c r="B9" s="5" t="n">
        <v>15565</v>
      </c>
    </row>
    <row r="10">
      <c r="A10" s="4" t="inlineStr">
        <is>
          <t>Derivative liability - exchange option and change of control</t>
        </is>
      </c>
      <c r="B10" s="5" t="n">
        <v>25371</v>
      </c>
    </row>
    <row r="11">
      <c r="A11" s="4" t="inlineStr">
        <is>
          <t>Current portion of royalty linked notes</t>
        </is>
      </c>
      <c r="B11" s="5" t="n">
        <v>53</v>
      </c>
    </row>
    <row r="12">
      <c r="A12" s="4" t="inlineStr">
        <is>
          <t>Long-term royalty linked notes, less current portion</t>
        </is>
      </c>
      <c r="B12" s="5" t="n">
        <v>11826</v>
      </c>
    </row>
    <row r="13">
      <c r="A13" s="4" t="inlineStr">
        <is>
          <t>Total</t>
        </is>
      </c>
      <c r="B13" s="5" t="n">
        <v>64111</v>
      </c>
      <c r="C13" s="5" t="n">
        <v>13425</v>
      </c>
    </row>
    <row r="14">
      <c r="A14" s="4" t="inlineStr">
        <is>
          <t>Approximate Fair Value</t>
        </is>
      </c>
    </row>
    <row r="15">
      <c r="A15" s="3" t="inlineStr">
        <is>
          <t>Fair Value Balance Sheet Grouping Financial Statement Captions [Line Items]</t>
        </is>
      </c>
    </row>
    <row r="16">
      <c r="A16" s="4" t="inlineStr">
        <is>
          <t>Current portion of long-term debt</t>
        </is>
      </c>
      <c r="B16" s="5" t="n">
        <v>5930</v>
      </c>
      <c r="C16" s="5" t="n">
        <v>5800</v>
      </c>
    </row>
    <row r="17">
      <c r="A17" s="4" t="inlineStr">
        <is>
          <t>Long-term debt, less current portion</t>
        </is>
      </c>
      <c r="B17" s="5" t="n">
        <v>5079</v>
      </c>
      <c r="C17" s="5" t="n">
        <v>7213</v>
      </c>
    </row>
    <row r="18">
      <c r="A18" s="4" t="inlineStr">
        <is>
          <t>Long-term exchangeable note</t>
        </is>
      </c>
      <c r="B18" s="5" t="n">
        <v>28578</v>
      </c>
    </row>
    <row r="19">
      <c r="A19" s="4" t="inlineStr">
        <is>
          <t>Derivative liability - exchange option and change of control</t>
        </is>
      </c>
      <c r="B19" s="5" t="n">
        <v>25371</v>
      </c>
    </row>
    <row r="20">
      <c r="A20" s="4" t="inlineStr">
        <is>
          <t>Current portion of royalty linked notes</t>
        </is>
      </c>
      <c r="B20" s="5" t="n">
        <v>53</v>
      </c>
    </row>
    <row r="21">
      <c r="A21" s="4" t="inlineStr">
        <is>
          <t>Long-term royalty linked notes, less current portion</t>
        </is>
      </c>
      <c r="B21" s="5" t="n">
        <v>12993</v>
      </c>
    </row>
    <row r="22">
      <c r="A22" s="4" t="inlineStr">
        <is>
          <t>Total</t>
        </is>
      </c>
      <c r="B22" s="5" t="n">
        <v>78004</v>
      </c>
      <c r="C22" s="5" t="n">
        <v>13013</v>
      </c>
    </row>
    <row r="23">
      <c r="A23" s="4" t="inlineStr">
        <is>
          <t>Level 2 | Approximate Fair Value</t>
        </is>
      </c>
    </row>
    <row r="24">
      <c r="A24" s="3" t="inlineStr">
        <is>
          <t>Fair Value Balance Sheet Grouping Financial Statement Captions [Line Items]</t>
        </is>
      </c>
    </row>
    <row r="25">
      <c r="A25" s="4" t="inlineStr">
        <is>
          <t>Current portion of long-term debt</t>
        </is>
      </c>
      <c r="B25" s="5" t="n">
        <v>5930</v>
      </c>
      <c r="C25" s="5" t="n">
        <v>5800</v>
      </c>
    </row>
    <row r="26">
      <c r="A26" s="4" t="inlineStr">
        <is>
          <t>Long-term debt, less current portion</t>
        </is>
      </c>
      <c r="B26" s="5" t="n">
        <v>5079</v>
      </c>
      <c r="C26" s="5" t="n">
        <v>7213</v>
      </c>
    </row>
    <row r="27">
      <c r="A27" s="4" t="inlineStr">
        <is>
          <t>Long-term exchangeable note</t>
        </is>
      </c>
      <c r="B27" s="5" t="n">
        <v>28578</v>
      </c>
    </row>
    <row r="28">
      <c r="A28" s="4" t="inlineStr">
        <is>
          <t>Total</t>
        </is>
      </c>
      <c r="B28" s="5" t="n">
        <v>39587</v>
      </c>
      <c r="C28" s="6" t="n">
        <v>13013</v>
      </c>
    </row>
    <row r="29">
      <c r="A29" s="4" t="inlineStr">
        <is>
          <t>Level 3 | Approximate Fair Value</t>
        </is>
      </c>
    </row>
    <row r="30">
      <c r="A30" s="3" t="inlineStr">
        <is>
          <t>Fair Value Balance Sheet Grouping Financial Statement Captions [Line Items]</t>
        </is>
      </c>
    </row>
    <row r="31">
      <c r="A31" s="4" t="inlineStr">
        <is>
          <t>Derivative liability - exchange option and change of control</t>
        </is>
      </c>
      <c r="B31" s="5" t="n">
        <v>25371</v>
      </c>
    </row>
    <row r="32">
      <c r="A32" s="4" t="inlineStr">
        <is>
          <t>Current portion of royalty linked notes</t>
        </is>
      </c>
      <c r="B32" s="5" t="n">
        <v>53</v>
      </c>
    </row>
    <row r="33">
      <c r="A33" s="4" t="inlineStr">
        <is>
          <t>Long-term royalty linked notes, less current portion</t>
        </is>
      </c>
      <c r="B33" s="5" t="n">
        <v>12993</v>
      </c>
    </row>
    <row r="34">
      <c r="A34" s="4" t="inlineStr">
        <is>
          <t>Total</t>
        </is>
      </c>
      <c r="B34" s="6" t="n">
        <v>384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E4" s="6" t="n">
        <v>37</v>
      </c>
    </row>
    <row r="5">
      <c r="A5" s="3" t="inlineStr">
        <is>
          <t>Operating expenses:</t>
        </is>
      </c>
    </row>
    <row r="6">
      <c r="A6" s="4" t="inlineStr">
        <is>
          <t>Research and development</t>
        </is>
      </c>
      <c r="B6" s="6" t="n">
        <v>-5043</v>
      </c>
      <c r="C6" s="6" t="n">
        <v>-24439</v>
      </c>
      <c r="D6" s="6" t="n">
        <v>-14786</v>
      </c>
      <c r="E6" s="5" t="n">
        <v>-41826</v>
      </c>
    </row>
    <row r="7">
      <c r="A7" s="4" t="inlineStr">
        <is>
          <t>General and administrative</t>
        </is>
      </c>
      <c r="B7" s="5" t="n">
        <v>-3210</v>
      </c>
      <c r="C7" s="5" t="n">
        <v>-2939</v>
      </c>
      <c r="D7" s="5" t="n">
        <v>-6361</v>
      </c>
      <c r="E7" s="5" t="n">
        <v>-6055</v>
      </c>
    </row>
    <row r="8">
      <c r="A8" s="4" t="inlineStr">
        <is>
          <t>Total operating expenses</t>
        </is>
      </c>
      <c r="B8" s="5" t="n">
        <v>-8253</v>
      </c>
      <c r="C8" s="5" t="n">
        <v>-27378</v>
      </c>
      <c r="D8" s="5" t="n">
        <v>-21147</v>
      </c>
      <c r="E8" s="5" t="n">
        <v>-47881</v>
      </c>
    </row>
    <row r="9">
      <c r="A9" s="4" t="inlineStr">
        <is>
          <t>Operating loss</t>
        </is>
      </c>
      <c r="B9" s="5" t="n">
        <v>-8253</v>
      </c>
      <c r="C9" s="5" t="n">
        <v>-27378</v>
      </c>
      <c r="D9" s="5" t="n">
        <v>-21147</v>
      </c>
      <c r="E9" s="5" t="n">
        <v>-47844</v>
      </c>
    </row>
    <row r="10">
      <c r="A10" s="4" t="inlineStr">
        <is>
          <t>Interest expense, net</t>
        </is>
      </c>
      <c r="B10" s="5" t="n">
        <v>-4075</v>
      </c>
      <c r="C10" s="5" t="n">
        <v>-135</v>
      </c>
      <c r="D10" s="5" t="n">
        <v>-6671</v>
      </c>
      <c r="E10" s="5" t="n">
        <v>-239</v>
      </c>
    </row>
    <row r="11">
      <c r="A11" s="4" t="inlineStr">
        <is>
          <t>Private placement transaction costs</t>
        </is>
      </c>
      <c r="D11" s="5" t="n">
        <v>-2130</v>
      </c>
    </row>
    <row r="12">
      <c r="A12" s="4" t="inlineStr">
        <is>
          <t>Adjustments to fair value of derivatives</t>
        </is>
      </c>
      <c r="B12" s="5" t="n">
        <v>-12</v>
      </c>
      <c r="D12" s="5" t="n">
        <v>1667</v>
      </c>
    </row>
    <row r="13">
      <c r="A13" s="4" t="inlineStr">
        <is>
          <t>Other (expense) / income, net</t>
        </is>
      </c>
      <c r="B13" s="5" t="n">
        <v>-3</v>
      </c>
      <c r="C13" s="5" t="n">
        <v>32</v>
      </c>
      <c r="D13" s="5" t="n">
        <v>-41</v>
      </c>
      <c r="E13" s="5" t="n">
        <v>156</v>
      </c>
    </row>
    <row r="14">
      <c r="A14" s="4" t="inlineStr">
        <is>
          <t>Total other expense</t>
        </is>
      </c>
      <c r="B14" s="5" t="n">
        <v>-4090</v>
      </c>
      <c r="C14" s="5" t="n">
        <v>-103</v>
      </c>
      <c r="D14" s="5" t="n">
        <v>-7175</v>
      </c>
      <c r="E14" s="5" t="n">
        <v>-83</v>
      </c>
    </row>
    <row r="15">
      <c r="A15" s="4" t="inlineStr">
        <is>
          <t>Loss before income taxes</t>
        </is>
      </c>
      <c r="B15" s="5" t="n">
        <v>-12343</v>
      </c>
      <c r="C15" s="5" t="n">
        <v>-27481</v>
      </c>
      <c r="D15" s="5" t="n">
        <v>-28322</v>
      </c>
      <c r="E15" s="5" t="n">
        <v>-47927</v>
      </c>
    </row>
    <row r="16">
      <c r="A16" s="4" t="inlineStr">
        <is>
          <t>Income tax expense</t>
        </is>
      </c>
      <c r="B16" s="5" t="n">
        <v>-178</v>
      </c>
      <c r="C16" s="5" t="n">
        <v>-157</v>
      </c>
      <c r="D16" s="5" t="n">
        <v>-299</v>
      </c>
      <c r="E16" s="5" t="n">
        <v>-291</v>
      </c>
    </row>
    <row r="17">
      <c r="A17" s="4" t="inlineStr">
        <is>
          <t>Net loss and comprehensive loss</t>
        </is>
      </c>
      <c r="B17" s="5" t="n">
        <v>-12521</v>
      </c>
      <c r="C17" s="5" t="n">
        <v>-27638</v>
      </c>
      <c r="D17" s="5" t="n">
        <v>-28621</v>
      </c>
      <c r="E17" s="5" t="n">
        <v>-48218</v>
      </c>
    </row>
    <row r="18">
      <c r="A18" s="4" t="inlineStr">
        <is>
          <t>Net loss attributable to ordinary shareholders</t>
        </is>
      </c>
      <c r="B18" s="6" t="n">
        <v>-12521</v>
      </c>
      <c r="C18" s="6" t="n">
        <v>-27638</v>
      </c>
      <c r="D18" s="6" t="n">
        <v>-28621</v>
      </c>
      <c r="E18" s="6" t="n">
        <v>-48218</v>
      </c>
    </row>
    <row r="19">
      <c r="A19" s="4" t="inlineStr">
        <is>
          <t>Net loss per share attributable to ordinary shareholders – basic and diluted</t>
        </is>
      </c>
      <c r="B19" s="7" t="n">
        <v>-0.8</v>
      </c>
      <c r="C19" s="7" t="n">
        <v>-1.93</v>
      </c>
      <c r="D19" s="7" t="n">
        <v>-1.87</v>
      </c>
      <c r="E19" s="7" t="n">
        <v>-3.37</v>
      </c>
    </row>
    <row r="20">
      <c r="A20" s="4" t="inlineStr">
        <is>
          <t>Weighted average ordinary shares outstanding – basic and diluted</t>
        </is>
      </c>
      <c r="B20" s="5" t="n">
        <v>15614767</v>
      </c>
      <c r="C20" s="5" t="n">
        <v>14340231</v>
      </c>
      <c r="D20" s="5" t="n">
        <v>15295141</v>
      </c>
      <c r="E20" s="5" t="n">
        <v>143164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Assets and Liabilities - Summary of Changes in Fair Value of Derivative Liability (Details) - USD ($) $ in Thousands</t>
        </is>
      </c>
      <c r="B1" s="2" t="inlineStr">
        <is>
          <t>3 Months Ended</t>
        </is>
      </c>
      <c r="C1" s="2" t="inlineStr">
        <is>
          <t>6 Months Ended</t>
        </is>
      </c>
    </row>
    <row r="2">
      <c r="B2" s="2" t="inlineStr">
        <is>
          <t>Jun. 30, 2020</t>
        </is>
      </c>
      <c r="C2" s="2" t="inlineStr">
        <is>
          <t>Jun. 30, 2020</t>
        </is>
      </c>
    </row>
    <row r="3">
      <c r="A3" s="3" t="inlineStr">
        <is>
          <t>Fair Value Disclosures [Abstract]</t>
        </is>
      </c>
    </row>
    <row r="4">
      <c r="A4" s="4" t="inlineStr">
        <is>
          <t>Initial fair value upon issuance of the private placement</t>
        </is>
      </c>
      <c r="C4" s="6" t="n">
        <v>27038</v>
      </c>
    </row>
    <row r="5">
      <c r="A5" s="4" t="inlineStr">
        <is>
          <t>Adjustment to fair value</t>
        </is>
      </c>
      <c r="B5" s="6" t="n">
        <v>12</v>
      </c>
      <c r="C5" s="5" t="n">
        <v>-1667</v>
      </c>
    </row>
    <row r="6">
      <c r="A6" s="4" t="inlineStr">
        <is>
          <t>Balance at June 30, 2020</t>
        </is>
      </c>
      <c r="B6" s="6" t="n">
        <v>25371</v>
      </c>
      <c r="C6" s="6" t="n">
        <v>2537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4" customWidth="1" min="5" max="5"/>
  </cols>
  <sheetData>
    <row r="1">
      <c r="A1" s="1" t="inlineStr">
        <is>
          <t>Fair Value of Financial Assets and Liabilities - Summary of Assumptions Used Estimate Fair Value of Exchange Option (Details)</t>
        </is>
      </c>
      <c r="B1" s="2" t="inlineStr">
        <is>
          <t>Jan. 21, 2020</t>
        </is>
      </c>
      <c r="C1" s="2" t="inlineStr">
        <is>
          <t>Jun. 30, 2020</t>
        </is>
      </c>
      <c r="D1" s="2" t="inlineStr">
        <is>
          <t>Jun. 30, 2020</t>
        </is>
      </c>
      <c r="E1" s="2" t="inlineStr">
        <is>
          <t>Jun. 30, 2019</t>
        </is>
      </c>
    </row>
    <row r="2">
      <c r="A2" s="3" t="inlineStr">
        <is>
          <t>Share Based Compensation Arrangement By Share Based Payment Award Fair Value Assumptions And Methodology [Abstract]</t>
        </is>
      </c>
    </row>
    <row r="3">
      <c r="A3" s="4" t="inlineStr">
        <is>
          <t>Expected term in years</t>
        </is>
      </c>
      <c r="B3" s="4" t="inlineStr">
        <is>
          <t>4 years 11 months 23 days</t>
        </is>
      </c>
      <c r="C3" s="4" t="inlineStr">
        <is>
          <t>4 years 6 months 18 days</t>
        </is>
      </c>
    </row>
    <row r="4">
      <c r="A4" s="4" t="inlineStr">
        <is>
          <t>Volatility</t>
        </is>
      </c>
      <c r="B4" s="4" t="inlineStr">
        <is>
          <t>80.00%</t>
        </is>
      </c>
      <c r="C4" s="4" t="inlineStr">
        <is>
          <t>120.00%</t>
        </is>
      </c>
    </row>
    <row r="5">
      <c r="A5" s="4" t="inlineStr">
        <is>
          <t>Risk-free interest rate</t>
        </is>
      </c>
      <c r="B5" s="4" t="inlineStr">
        <is>
          <t>1.57%</t>
        </is>
      </c>
      <c r="C5" s="4" t="inlineStr">
        <is>
          <t>0.29%</t>
        </is>
      </c>
    </row>
    <row r="6">
      <c r="A6" s="4" t="inlineStr">
        <is>
          <t>Dividend rate</t>
        </is>
      </c>
      <c r="B6" s="4" t="inlineStr">
        <is>
          <t>0.00%</t>
        </is>
      </c>
      <c r="C6" s="4" t="inlineStr">
        <is>
          <t>0.00%</t>
        </is>
      </c>
      <c r="D6" s="4" t="inlineStr">
        <is>
          <t>0.00%</t>
        </is>
      </c>
      <c r="E6" s="4" t="inlineStr">
        <is>
          <t>0.00%</t>
        </is>
      </c>
    </row>
    <row r="7">
      <c r="A7" s="4" t="inlineStr">
        <is>
          <t>Discount rate</t>
        </is>
      </c>
      <c r="B7" s="4" t="inlineStr">
        <is>
          <t>21.00%</t>
        </is>
      </c>
      <c r="C7" s="4" t="inlineStr">
        <is>
          <t>21.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Jun. 30, 2020</t>
        </is>
      </c>
      <c r="C1" s="2" t="inlineStr">
        <is>
          <t>Dec. 31, 2019</t>
        </is>
      </c>
    </row>
    <row r="2">
      <c r="A2" s="3" t="inlineStr">
        <is>
          <t>Prepaid Expense And Other Assets Current [Abstract]</t>
        </is>
      </c>
    </row>
    <row r="3">
      <c r="A3" s="4" t="inlineStr">
        <is>
          <t>Prepaid research and development expenses</t>
        </is>
      </c>
      <c r="B3" s="6" t="n">
        <v>1826</v>
      </c>
      <c r="C3" s="6" t="n">
        <v>1679</v>
      </c>
    </row>
    <row r="4">
      <c r="A4" s="4" t="inlineStr">
        <is>
          <t>Short-term deposits</t>
        </is>
      </c>
      <c r="B4" s="5" t="n">
        <v>1278</v>
      </c>
      <c r="C4" s="5" t="n">
        <v>1139</v>
      </c>
    </row>
    <row r="5">
      <c r="A5" s="4" t="inlineStr">
        <is>
          <t>Deferred financing expenses</t>
        </is>
      </c>
      <c r="B5" s="5" t="n">
        <v>1253</v>
      </c>
      <c r="C5" s="5" t="n">
        <v>2339</v>
      </c>
    </row>
    <row r="6">
      <c r="A6" s="4" t="inlineStr">
        <is>
          <t>Research and development tax credit receivable</t>
        </is>
      </c>
      <c r="B6" s="5" t="n">
        <v>522</v>
      </c>
      <c r="C6" s="5" t="n">
        <v>1036</v>
      </c>
    </row>
    <row r="7">
      <c r="A7" s="4" t="inlineStr">
        <is>
          <t>Prepaid insurance</t>
        </is>
      </c>
      <c r="B7" s="5" t="n">
        <v>459</v>
      </c>
      <c r="C7" s="5" t="n">
        <v>569</v>
      </c>
    </row>
    <row r="8">
      <c r="A8" s="4" t="inlineStr">
        <is>
          <t>Value added tax receivable</t>
        </is>
      </c>
      <c r="B8" s="5" t="n">
        <v>302</v>
      </c>
      <c r="C8" s="5" t="n">
        <v>68</v>
      </c>
    </row>
    <row r="9">
      <c r="A9" s="4" t="inlineStr">
        <is>
          <t>Other prepaid assets</t>
        </is>
      </c>
      <c r="B9" s="5" t="n">
        <v>126</v>
      </c>
      <c r="C9" s="5" t="n">
        <v>57</v>
      </c>
    </row>
    <row r="10">
      <c r="A10" s="4" t="inlineStr">
        <is>
          <t>Total</t>
        </is>
      </c>
      <c r="B10" s="6" t="n">
        <v>5766</v>
      </c>
      <c r="C10" s="6" t="n">
        <v>68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and Related Accumulated Depreciation (Details) - USD ($) $ in Thousands</t>
        </is>
      </c>
      <c r="B1" s="2" t="inlineStr">
        <is>
          <t>Jun. 30, 2020</t>
        </is>
      </c>
      <c r="C1" s="2" t="inlineStr">
        <is>
          <t>Dec. 31, 2019</t>
        </is>
      </c>
    </row>
    <row r="2">
      <c r="A2" s="3" t="inlineStr">
        <is>
          <t>Property Plant And Equipment [Line Items]</t>
        </is>
      </c>
    </row>
    <row r="3">
      <c r="A3" s="4" t="inlineStr">
        <is>
          <t>Property and equipment, gross</t>
        </is>
      </c>
      <c r="B3" s="6" t="n">
        <v>927</v>
      </c>
      <c r="C3" s="6" t="n">
        <v>925</v>
      </c>
    </row>
    <row r="4">
      <c r="A4" s="4" t="inlineStr">
        <is>
          <t>Less: accumulated depreciation</t>
        </is>
      </c>
      <c r="B4" s="5" t="n">
        <v>-431</v>
      </c>
      <c r="C4" s="5" t="n">
        <v>-353</v>
      </c>
    </row>
    <row r="5">
      <c r="A5" s="4" t="inlineStr">
        <is>
          <t>Property and equipment, net</t>
        </is>
      </c>
      <c r="B5" s="5" t="n">
        <v>496</v>
      </c>
      <c r="C5" s="5" t="n">
        <v>572</v>
      </c>
    </row>
    <row r="6">
      <c r="A6" s="4" t="inlineStr">
        <is>
          <t>Leasehold Improvements</t>
        </is>
      </c>
    </row>
    <row r="7">
      <c r="A7" s="3" t="inlineStr">
        <is>
          <t>Property Plant And Equipment [Line Items]</t>
        </is>
      </c>
    </row>
    <row r="8">
      <c r="A8" s="4" t="inlineStr">
        <is>
          <t>Property and equipment, gross</t>
        </is>
      </c>
      <c r="B8" s="5" t="n">
        <v>592</v>
      </c>
      <c r="C8" s="5" t="n">
        <v>592</v>
      </c>
    </row>
    <row r="9">
      <c r="A9" s="4" t="inlineStr">
        <is>
          <t>Furniture and Fixtures</t>
        </is>
      </c>
    </row>
    <row r="10">
      <c r="A10" s="3" t="inlineStr">
        <is>
          <t>Property Plant And Equipment [Line Items]</t>
        </is>
      </c>
    </row>
    <row r="11">
      <c r="A11" s="4" t="inlineStr">
        <is>
          <t>Property and equipment, gross</t>
        </is>
      </c>
      <c r="B11" s="5" t="n">
        <v>120</v>
      </c>
      <c r="C11" s="5" t="n">
        <v>120</v>
      </c>
    </row>
    <row r="12">
      <c r="A12" s="4" t="inlineStr">
        <is>
          <t>Laboratory Equipment</t>
        </is>
      </c>
    </row>
    <row r="13">
      <c r="A13" s="3" t="inlineStr">
        <is>
          <t>Property Plant And Equipment [Line Items]</t>
        </is>
      </c>
    </row>
    <row r="14">
      <c r="A14" s="4" t="inlineStr">
        <is>
          <t>Property and equipment, gross</t>
        </is>
      </c>
      <c r="B14" s="5" t="n">
        <v>81</v>
      </c>
      <c r="C14" s="5" t="n">
        <v>81</v>
      </c>
    </row>
    <row r="15">
      <c r="A15" s="4" t="inlineStr">
        <is>
          <t>Computer Equipment</t>
        </is>
      </c>
    </row>
    <row r="16">
      <c r="A16" s="3" t="inlineStr">
        <is>
          <t>Property Plant And Equipment [Line Items]</t>
        </is>
      </c>
    </row>
    <row r="17">
      <c r="A17" s="4" t="inlineStr">
        <is>
          <t>Property and equipment, gross</t>
        </is>
      </c>
      <c r="B17" s="6" t="n">
        <v>134</v>
      </c>
      <c r="C17" s="6" t="n">
        <v>1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perty and Equipment - Additional Information (Details)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Property Plant And Equipment [Abstract]</t>
        </is>
      </c>
    </row>
    <row r="4">
      <c r="A4" s="4" t="inlineStr">
        <is>
          <t>Depreciation expense</t>
        </is>
      </c>
      <c r="B4" s="6" t="n">
        <v>78</v>
      </c>
      <c r="C4" s="6" t="n">
        <v>74</v>
      </c>
      <c r="D4" s="6" t="n">
        <v>15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Additional Information (Details) - Office Space and Commercial Property - USD ($) $ in Thousands</t>
        </is>
      </c>
      <c r="B1" s="2" t="inlineStr">
        <is>
          <t>6 Months Ended</t>
        </is>
      </c>
    </row>
    <row r="2">
      <c r="B2" s="2" t="inlineStr">
        <is>
          <t>Jun. 30, 2020</t>
        </is>
      </c>
      <c r="C2" s="2" t="inlineStr">
        <is>
          <t>Jun. 30, 2019</t>
        </is>
      </c>
    </row>
    <row r="3">
      <c r="A3" s="3" t="inlineStr">
        <is>
          <t>Operating Leased Assets [Line Items]</t>
        </is>
      </c>
    </row>
    <row r="4">
      <c r="A4" s="4" t="inlineStr">
        <is>
          <t>Lessee, operating lease, description</t>
        </is>
      </c>
      <c r="B4" s="4" t="inlineStr">
        <is>
          <t>These leases have terms which range from four to 19 years, and generally include one or more options to terminate or renew.</t>
        </is>
      </c>
    </row>
    <row r="5">
      <c r="A5" s="4" t="inlineStr">
        <is>
          <t>Lessee, operating lease, option to terminate</t>
        </is>
      </c>
      <c r="B5" s="4" t="inlineStr">
        <is>
          <t>The termination options can reduce the lease term for periods ranging from two to 10 years</t>
        </is>
      </c>
    </row>
    <row r="6">
      <c r="A6" s="4" t="inlineStr">
        <is>
          <t>Lessee, operating lease, option to extend</t>
        </is>
      </c>
      <c r="B6" s="4" t="inlineStr">
        <is>
          <t>The renewal terms can extend the lease term for additional periods ranging from three to five years.</t>
        </is>
      </c>
    </row>
    <row r="7">
      <c r="A7" s="4" t="inlineStr">
        <is>
          <t>Operating lease cost for right - of - use assets</t>
        </is>
      </c>
      <c r="B7" s="6" t="n">
        <v>505</v>
      </c>
      <c r="C7" s="6" t="n">
        <v>510</v>
      </c>
    </row>
    <row r="8">
      <c r="A8" s="4" t="inlineStr">
        <is>
          <t>Minimum</t>
        </is>
      </c>
    </row>
    <row r="9">
      <c r="A9" s="3" t="inlineStr">
        <is>
          <t>Operating Leased Assets [Line Items]</t>
        </is>
      </c>
    </row>
    <row r="10">
      <c r="A10" s="4" t="inlineStr">
        <is>
          <t>Lessee, operating lease, term of contract</t>
        </is>
      </c>
      <c r="B10" s="4" t="inlineStr">
        <is>
          <t>4 years</t>
        </is>
      </c>
    </row>
    <row r="11">
      <c r="A11" s="4" t="inlineStr">
        <is>
          <t>Lessee, operating lease, terminate term</t>
        </is>
      </c>
      <c r="B11" s="4" t="inlineStr">
        <is>
          <t>2 years</t>
        </is>
      </c>
    </row>
    <row r="12">
      <c r="A12" s="4" t="inlineStr">
        <is>
          <t>Lessee, operating lease, renewal term</t>
        </is>
      </c>
      <c r="B12" s="4" t="inlineStr">
        <is>
          <t>3 years</t>
        </is>
      </c>
    </row>
    <row r="13">
      <c r="A13" s="4" t="inlineStr">
        <is>
          <t>Maximum</t>
        </is>
      </c>
    </row>
    <row r="14">
      <c r="A14" s="3" t="inlineStr">
        <is>
          <t>Operating Leased Assets [Line Items]</t>
        </is>
      </c>
    </row>
    <row r="15">
      <c r="A15" s="4" t="inlineStr">
        <is>
          <t>Lessee, operating lease, term of contract</t>
        </is>
      </c>
      <c r="B15" s="4" t="inlineStr">
        <is>
          <t>19 years</t>
        </is>
      </c>
    </row>
    <row r="16">
      <c r="A16" s="4" t="inlineStr">
        <is>
          <t>Lessee, operating lease, terminate term</t>
        </is>
      </c>
      <c r="B16" s="4" t="inlineStr">
        <is>
          <t>10 years</t>
        </is>
      </c>
    </row>
    <row r="17">
      <c r="A17" s="4" t="inlineStr">
        <is>
          <t>Lessee, operating lease, renewal term</t>
        </is>
      </c>
      <c r="B17" s="4" t="inlineStr">
        <is>
          <t>5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18" customWidth="1" min="6" max="6"/>
  </cols>
  <sheetData>
    <row r="1">
      <c r="A1" s="1" t="inlineStr">
        <is>
          <t>Leases - Summary of Right-of-Use Assets and Lease Liab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s [Abstract]</t>
        </is>
      </c>
    </row>
    <row r="4">
      <c r="A4" s="4" t="inlineStr">
        <is>
          <t>Cash paid for operating lease liabilities</t>
        </is>
      </c>
      <c r="B4" s="6" t="n">
        <v>253</v>
      </c>
      <c r="C4" s="6" t="n">
        <v>243</v>
      </c>
      <c r="D4" s="6" t="n">
        <v>586</v>
      </c>
      <c r="E4" s="6" t="n">
        <v>433</v>
      </c>
    </row>
    <row r="5">
      <c r="A5" s="4" t="inlineStr">
        <is>
          <t>Right-of-use assets obtained in exchange for new operating lease obligation</t>
        </is>
      </c>
      <c r="E5" s="6" t="n">
        <v>7622</v>
      </c>
    </row>
    <row r="6">
      <c r="A6" s="4" t="inlineStr">
        <is>
          <t>Weighted-average remaining lease term</t>
        </is>
      </c>
      <c r="B6" s="4" t="inlineStr">
        <is>
          <t>12 years 2 months 12 days</t>
        </is>
      </c>
      <c r="D6" s="4" t="inlineStr">
        <is>
          <t>12 years 2 months 12 days</t>
        </is>
      </c>
      <c r="F6" s="4" t="inlineStr">
        <is>
          <t>12 years 6 months</t>
        </is>
      </c>
    </row>
    <row r="7">
      <c r="A7" s="4" t="inlineStr">
        <is>
          <t>Weighted-average discount rate</t>
        </is>
      </c>
      <c r="B7" s="4" t="inlineStr">
        <is>
          <t>7.60%</t>
        </is>
      </c>
      <c r="D7" s="4" t="inlineStr">
        <is>
          <t>7.60%</t>
        </is>
      </c>
      <c r="F7" s="4" t="inlineStr">
        <is>
          <t>7.6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ummary of Right-of-Use Assets and Lease Liabilities for Operating Leases Recorded in Condensed Consolidated Balance Sheet (Details) - USD ($) $ in Thousands</t>
        </is>
      </c>
      <c r="B1" s="2" t="inlineStr">
        <is>
          <t>Jun. 30, 2020</t>
        </is>
      </c>
      <c r="C1" s="2" t="inlineStr">
        <is>
          <t>Dec. 31, 2019</t>
        </is>
      </c>
    </row>
    <row r="2">
      <c r="A2" s="3" t="inlineStr">
        <is>
          <t>Schedule Of Lease Assets And Liabilities [Abstract]</t>
        </is>
      </c>
    </row>
    <row r="3">
      <c r="A3" s="4" t="inlineStr">
        <is>
          <t>Other assets</t>
        </is>
      </c>
      <c r="B3" s="6" t="n">
        <v>6893</v>
      </c>
      <c r="C3" s="6" t="n">
        <v>7144</v>
      </c>
    </row>
    <row r="4">
      <c r="A4" s="4" t="inlineStr">
        <is>
          <t>Operating Lease, Right-of-Use Asset, Statement of Financial Position [Extensible List]</t>
        </is>
      </c>
      <c r="B4" s="4" t="inlineStr">
        <is>
          <t>us-gaap:OtherAssetsMember</t>
        </is>
      </c>
      <c r="C4" s="4" t="inlineStr">
        <is>
          <t>us-gaap:OtherAssetsMember</t>
        </is>
      </c>
    </row>
    <row r="5">
      <c r="A5" s="4" t="inlineStr">
        <is>
          <t>Other current liabilities</t>
        </is>
      </c>
      <c r="B5" s="6" t="n">
        <v>530</v>
      </c>
      <c r="C5" s="6" t="n">
        <v>580</v>
      </c>
    </row>
    <row r="6">
      <c r="A6" s="4" t="inlineStr">
        <is>
          <t>Operating Lease, Liability, Current, Statement of Financial Position [Extensible List]</t>
        </is>
      </c>
      <c r="B6" s="4" t="inlineStr">
        <is>
          <t>us-gaap:OtherCurrentLiabilitiesMember</t>
        </is>
      </c>
      <c r="C6" s="4" t="inlineStr">
        <is>
          <t>us-gaap:OtherCurrentLiabilitiesMember</t>
        </is>
      </c>
    </row>
    <row r="7">
      <c r="A7" s="4" t="inlineStr">
        <is>
          <t>Other liabilities</t>
        </is>
      </c>
      <c r="B7" s="6" t="n">
        <v>6473</v>
      </c>
      <c r="C7" s="6" t="n">
        <v>6748</v>
      </c>
    </row>
    <row r="8">
      <c r="A8" s="4" t="inlineStr">
        <is>
          <t>Operating Lease, Liability, Noncurrent, Statement of Financial Position [Extensible List]</t>
        </is>
      </c>
      <c r="B8" s="4" t="inlineStr">
        <is>
          <t>us-gaap:OtherLiabilitiesMember</t>
        </is>
      </c>
      <c r="C8" s="4" t="inlineStr">
        <is>
          <t>us-gaap:OtherLiabilitiesMember</t>
        </is>
      </c>
    </row>
    <row r="9">
      <c r="A9" s="4" t="inlineStr">
        <is>
          <t>Total lease liabilities</t>
        </is>
      </c>
      <c r="B9" s="6" t="n">
        <v>7003</v>
      </c>
      <c r="C9" s="6" t="n">
        <v>73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Included in Measurement of Lease Liabilities on Condensed Consolidated Balance Sheet (Details) - USD ($) $ in Thousands</t>
        </is>
      </c>
      <c r="B1" s="2" t="inlineStr">
        <is>
          <t>Jun. 30, 2020</t>
        </is>
      </c>
      <c r="C1" s="2" t="inlineStr">
        <is>
          <t>Dec. 31, 2019</t>
        </is>
      </c>
    </row>
    <row r="2">
      <c r="A2" s="3" t="inlineStr">
        <is>
          <t>Leases [Abstract]</t>
        </is>
      </c>
    </row>
    <row r="3">
      <c r="A3" s="4" t="inlineStr">
        <is>
          <t>2021</t>
        </is>
      </c>
      <c r="B3" s="6" t="n">
        <v>1020</v>
      </c>
    </row>
    <row r="4">
      <c r="A4" s="4" t="inlineStr">
        <is>
          <t>2022</t>
        </is>
      </c>
      <c r="B4" s="5" t="n">
        <v>1026</v>
      </c>
    </row>
    <row r="5">
      <c r="A5" s="4" t="inlineStr">
        <is>
          <t>2023</t>
        </is>
      </c>
      <c r="B5" s="5" t="n">
        <v>1037</v>
      </c>
    </row>
    <row r="6">
      <c r="A6" s="4" t="inlineStr">
        <is>
          <t>2024</t>
        </is>
      </c>
      <c r="B6" s="5" t="n">
        <v>1040</v>
      </c>
    </row>
    <row r="7">
      <c r="A7" s="4" t="inlineStr">
        <is>
          <t>2025</t>
        </is>
      </c>
      <c r="B7" s="5" t="n">
        <v>1034</v>
      </c>
    </row>
    <row r="8">
      <c r="A8" s="4" t="inlineStr">
        <is>
          <t>Thereafter</t>
        </is>
      </c>
      <c r="B8" s="5" t="n">
        <v>5133</v>
      </c>
    </row>
    <row r="9">
      <c r="A9" s="4" t="inlineStr">
        <is>
          <t>Total</t>
        </is>
      </c>
      <c r="B9" s="5" t="n">
        <v>10290</v>
      </c>
    </row>
    <row r="10">
      <c r="A10" s="4" t="inlineStr">
        <is>
          <t>Less imputed interest</t>
        </is>
      </c>
      <c r="B10" s="5" t="n">
        <v>-3287</v>
      </c>
    </row>
    <row r="11">
      <c r="A11" s="4" t="inlineStr">
        <is>
          <t>Total lease liabilities</t>
        </is>
      </c>
      <c r="B11" s="6" t="n">
        <v>7003</v>
      </c>
      <c r="C11" s="6" t="n">
        <v>73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0</t>
        </is>
      </c>
      <c r="C1" s="2" t="inlineStr">
        <is>
          <t>Dec. 31, 2019</t>
        </is>
      </c>
    </row>
    <row r="2">
      <c r="A2" s="3" t="inlineStr">
        <is>
          <t>Payables And Accruals [Abstract]</t>
        </is>
      </c>
    </row>
    <row r="3">
      <c r="A3" s="4" t="inlineStr">
        <is>
          <t>Accrued clinical trial costs</t>
        </is>
      </c>
      <c r="B3" s="6" t="n">
        <v>1919</v>
      </c>
      <c r="C3" s="6" t="n">
        <v>9866</v>
      </c>
    </row>
    <row r="4">
      <c r="A4" s="4" t="inlineStr">
        <is>
          <t>Accrued payroll and bonus expenses</t>
        </is>
      </c>
      <c r="B4" s="5" t="n">
        <v>838</v>
      </c>
      <c r="C4" s="5" t="n">
        <v>1207</v>
      </c>
    </row>
    <row r="5">
      <c r="A5" s="4" t="inlineStr">
        <is>
          <t>Accrued manufacturing expenses</t>
        </is>
      </c>
      <c r="B5" s="5" t="n">
        <v>136</v>
      </c>
      <c r="C5" s="5" t="n">
        <v>136</v>
      </c>
    </row>
    <row r="6">
      <c r="A6" s="4" t="inlineStr">
        <is>
          <t>Accrued other expenses</t>
        </is>
      </c>
      <c r="B6" s="5" t="n">
        <v>1055</v>
      </c>
      <c r="C6" s="5" t="n">
        <v>1249</v>
      </c>
    </row>
    <row r="7">
      <c r="A7" s="4" t="inlineStr">
        <is>
          <t>Total</t>
        </is>
      </c>
      <c r="B7" s="6" t="n">
        <v>3948</v>
      </c>
      <c r="C7" s="6" t="n">
        <v>124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ndensed Consolidated Statements of Cash Flows (Unaudited) - USD ($) $ in Thousands</t>
        </is>
      </c>
      <c r="B1" s="2" t="inlineStr">
        <is>
          <t>3 Months Ended</t>
        </is>
      </c>
      <c r="C1" s="2" t="inlineStr">
        <is>
          <t>6 Months Ended</t>
        </is>
      </c>
      <c r="E1" s="2" t="inlineStr">
        <is>
          <t>12 Months Ended</t>
        </is>
      </c>
    </row>
    <row r="2">
      <c r="B2" s="2" t="inlineStr">
        <is>
          <t>Jun. 30, 2020</t>
        </is>
      </c>
      <c r="C2" s="2" t="inlineStr">
        <is>
          <t>Jun. 30, 2020</t>
        </is>
      </c>
      <c r="D2" s="2" t="inlineStr">
        <is>
          <t>Jun. 30, 2019</t>
        </is>
      </c>
      <c r="E2" s="2" t="inlineStr">
        <is>
          <t>Dec. 31, 2019</t>
        </is>
      </c>
    </row>
    <row r="3">
      <c r="A3" s="3" t="inlineStr">
        <is>
          <t>Cash flows from operating activities:</t>
        </is>
      </c>
    </row>
    <row r="4">
      <c r="A4" s="4" t="inlineStr">
        <is>
          <t>Net loss</t>
        </is>
      </c>
      <c r="C4" s="6" t="n">
        <v>-28621</v>
      </c>
      <c r="D4" s="6" t="n">
        <v>-48218</v>
      </c>
    </row>
    <row r="5">
      <c r="A5" s="3" t="inlineStr">
        <is>
          <t>Adjustments to reconcile net loss to cash used in operating activities:</t>
        </is>
      </c>
    </row>
    <row r="6">
      <c r="A6" s="4" t="inlineStr">
        <is>
          <t>Depreciation</t>
        </is>
      </c>
      <c r="C6" s="5" t="n">
        <v>78</v>
      </c>
      <c r="D6" s="5" t="n">
        <v>74</v>
      </c>
      <c r="E6" s="6" t="n">
        <v>152</v>
      </c>
    </row>
    <row r="7">
      <c r="A7" s="4" t="inlineStr">
        <is>
          <t>Share-based compensation expense</t>
        </is>
      </c>
      <c r="C7" s="5" t="n">
        <v>1783</v>
      </c>
      <c r="D7" s="5" t="n">
        <v>1113</v>
      </c>
    </row>
    <row r="8">
      <c r="A8" s="4" t="inlineStr">
        <is>
          <t>Gain on short-term investments</t>
        </is>
      </c>
      <c r="D8" s="5" t="n">
        <v>-100</v>
      </c>
    </row>
    <row r="9">
      <c r="A9" s="4" t="inlineStr">
        <is>
          <t>Interest on short-term investments</t>
        </is>
      </c>
      <c r="D9" s="5" t="n">
        <v>-74</v>
      </c>
    </row>
    <row r="10">
      <c r="A10" s="4" t="inlineStr">
        <is>
          <t>Amortization of debt discount and deferred financing costs</t>
        </is>
      </c>
      <c r="C10" s="5" t="n">
        <v>4720</v>
      </c>
      <c r="D10" s="5" t="n">
        <v>170</v>
      </c>
    </row>
    <row r="11">
      <c r="A11" s="4" t="inlineStr">
        <is>
          <t>Private placement transaction costs included in financing activities</t>
        </is>
      </c>
      <c r="C11" s="5" t="n">
        <v>2130</v>
      </c>
    </row>
    <row r="12">
      <c r="A12" s="4" t="inlineStr">
        <is>
          <t>Adjustments to fair value of derivatives</t>
        </is>
      </c>
      <c r="B12" s="6" t="n">
        <v>12</v>
      </c>
      <c r="C12" s="5" t="n">
        <v>-1667</v>
      </c>
    </row>
    <row r="13">
      <c r="A13" s="4" t="inlineStr">
        <is>
          <t>Other</t>
        </is>
      </c>
      <c r="C13" s="5" t="n">
        <v>556</v>
      </c>
      <c r="D13" s="5" t="n">
        <v>491</v>
      </c>
    </row>
    <row r="14">
      <c r="A14" s="3" t="inlineStr">
        <is>
          <t>Changes in operating assets and liabilities:</t>
        </is>
      </c>
    </row>
    <row r="15">
      <c r="A15" s="4" t="inlineStr">
        <is>
          <t>Prepaid expenses and other current assets</t>
        </is>
      </c>
      <c r="C15" s="5" t="n">
        <v>499</v>
      </c>
      <c r="D15" s="5" t="n">
        <v>511</v>
      </c>
    </row>
    <row r="16">
      <c r="A16" s="4" t="inlineStr">
        <is>
          <t>Other assets</t>
        </is>
      </c>
      <c r="D16" s="5" t="n">
        <v>-82</v>
      </c>
    </row>
    <row r="17">
      <c r="A17" s="4" t="inlineStr">
        <is>
          <t>Accounts payable</t>
        </is>
      </c>
      <c r="C17" s="5" t="n">
        <v>-13240</v>
      </c>
      <c r="D17" s="5" t="n">
        <v>6118</v>
      </c>
    </row>
    <row r="18">
      <c r="A18" s="4" t="inlineStr">
        <is>
          <t>Accrued expenses</t>
        </is>
      </c>
      <c r="C18" s="5" t="n">
        <v>-8510</v>
      </c>
      <c r="D18" s="5" t="n">
        <v>6924</v>
      </c>
    </row>
    <row r="19">
      <c r="A19" s="4" t="inlineStr">
        <is>
          <t>Income taxes</t>
        </is>
      </c>
      <c r="C19" s="5" t="n">
        <v>299</v>
      </c>
      <c r="D19" s="5" t="n">
        <v>47</v>
      </c>
    </row>
    <row r="20">
      <c r="A20" s="4" t="inlineStr">
        <is>
          <t>Other liabilities</t>
        </is>
      </c>
      <c r="C20" s="5" t="n">
        <v>-586</v>
      </c>
      <c r="D20" s="5" t="n">
        <v>-433</v>
      </c>
    </row>
    <row r="21">
      <c r="A21" s="4" t="inlineStr">
        <is>
          <t>Net cash used in operating activities</t>
        </is>
      </c>
      <c r="C21" s="5" t="n">
        <v>-41080</v>
      </c>
      <c r="D21" s="5" t="n">
        <v>-33459</v>
      </c>
    </row>
    <row r="22">
      <c r="A22" s="3" t="inlineStr">
        <is>
          <t>Cash flows from investing activities:</t>
        </is>
      </c>
    </row>
    <row r="23">
      <c r="A23" s="4" t="inlineStr">
        <is>
          <t>Purchases of property and equipment</t>
        </is>
      </c>
      <c r="C23" s="5" t="n">
        <v>-2</v>
      </c>
      <c r="D23" s="5" t="n">
        <v>-22</v>
      </c>
    </row>
    <row r="24">
      <c r="A24" s="4" t="inlineStr">
        <is>
          <t>Proceeds from sale of short-term investments</t>
        </is>
      </c>
      <c r="D24" s="5" t="n">
        <v>40100</v>
      </c>
    </row>
    <row r="25">
      <c r="A25" s="4" t="inlineStr">
        <is>
          <t>Net cash (used) / provided by investing activities</t>
        </is>
      </c>
      <c r="C25" s="5" t="n">
        <v>-2</v>
      </c>
      <c r="D25" s="5" t="n">
        <v>40078</v>
      </c>
    </row>
    <row r="26">
      <c r="A26" s="3" t="inlineStr">
        <is>
          <t>Cash flows from financing activities:</t>
        </is>
      </c>
    </row>
    <row r="27">
      <c r="A27" s="4" t="inlineStr">
        <is>
          <t>Proceeds from PPP Loan</t>
        </is>
      </c>
      <c r="C27" s="5" t="n">
        <v>744</v>
      </c>
    </row>
    <row r="28">
      <c r="A28" s="4" t="inlineStr">
        <is>
          <t>Repayments of long-term debt</t>
        </is>
      </c>
      <c r="C28" s="5" t="n">
        <v>-3103</v>
      </c>
    </row>
    <row r="29">
      <c r="A29" s="4" t="inlineStr">
        <is>
          <t>Proceeds from private placement, net of transactions costs</t>
        </is>
      </c>
      <c r="C29" s="5" t="n">
        <v>46612</v>
      </c>
    </row>
    <row r="30">
      <c r="A30" s="4" t="inlineStr">
        <is>
          <t>Proceeds from registered direct offering, net of transaction costs</t>
        </is>
      </c>
      <c r="C30" s="5" t="n">
        <v>4328</v>
      </c>
    </row>
    <row r="31">
      <c r="A31" s="4" t="inlineStr">
        <is>
          <t>Proceeds from exercise of share options</t>
        </is>
      </c>
      <c r="D31" s="5" t="n">
        <v>59</v>
      </c>
    </row>
    <row r="32">
      <c r="A32" s="4" t="inlineStr">
        <is>
          <t>Net cash provided by financing activities</t>
        </is>
      </c>
      <c r="C32" s="5" t="n">
        <v>48581</v>
      </c>
      <c r="D32" s="5" t="n">
        <v>59</v>
      </c>
    </row>
    <row r="33">
      <c r="A33" s="4" t="inlineStr">
        <is>
          <t>Effect of exchange rates on cash and cash equivalents</t>
        </is>
      </c>
      <c r="C33" s="5" t="n">
        <v>-33</v>
      </c>
      <c r="D33" s="5" t="n">
        <v>-18</v>
      </c>
    </row>
    <row r="34">
      <c r="A34" s="4" t="inlineStr">
        <is>
          <t>Net increase in cash, cash equivalents and restricted cash</t>
        </is>
      </c>
      <c r="C34" s="5" t="n">
        <v>7466</v>
      </c>
      <c r="D34" s="5" t="n">
        <v>6660</v>
      </c>
    </row>
    <row r="35">
      <c r="A35" s="4" t="inlineStr">
        <is>
          <t>Cash, cash equivalents and restricted cash, at beginning of period</t>
        </is>
      </c>
      <c r="C35" s="5" t="n">
        <v>4891</v>
      </c>
      <c r="D35" s="5" t="n">
        <v>44671</v>
      </c>
      <c r="E35" s="5" t="n">
        <v>44671</v>
      </c>
    </row>
    <row r="36">
      <c r="A36" s="4" t="inlineStr">
        <is>
          <t>Cash, cash equivalents and restricted cash, at end of period</t>
        </is>
      </c>
      <c r="B36" s="6" t="n">
        <v>12357</v>
      </c>
      <c r="C36" s="5" t="n">
        <v>12357</v>
      </c>
      <c r="D36" s="5" t="n">
        <v>51331</v>
      </c>
      <c r="E36" s="6" t="n">
        <v>4891</v>
      </c>
    </row>
    <row r="37">
      <c r="A37" s="3" t="inlineStr">
        <is>
          <t>Supplemental Disclosure of Cash Flow Information:</t>
        </is>
      </c>
    </row>
    <row r="38">
      <c r="A38" s="4" t="inlineStr">
        <is>
          <t>Income tax paid - US</t>
        </is>
      </c>
      <c r="D38" s="5" t="n">
        <v>244</v>
      </c>
    </row>
    <row r="39">
      <c r="A39" s="4" t="inlineStr">
        <is>
          <t>Interest paid</t>
        </is>
      </c>
      <c r="C39" s="5" t="n">
        <v>547</v>
      </c>
      <c r="D39" s="6" t="n">
        <v>710</v>
      </c>
    </row>
    <row r="40">
      <c r="A40" s="4" t="inlineStr">
        <is>
          <t>Exchangeable Notes</t>
        </is>
      </c>
    </row>
    <row r="41">
      <c r="A41" s="3" t="inlineStr">
        <is>
          <t>Adjustments to reconcile net loss to cash used in operating activities:</t>
        </is>
      </c>
    </row>
    <row r="42">
      <c r="A42" s="4" t="inlineStr">
        <is>
          <t>Interest on exchangeable notes - non-cash</t>
        </is>
      </c>
      <c r="C42" s="6" t="n">
        <v>1479</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80" customWidth="1" min="2" max="2"/>
    <col width="51" customWidth="1" min="3" max="3"/>
    <col width="37" customWidth="1" min="4" max="4"/>
    <col width="37" customWidth="1" min="5" max="5"/>
    <col width="80" customWidth="1" min="6" max="6"/>
    <col width="21" customWidth="1" min="7" max="7"/>
  </cols>
  <sheetData>
    <row r="1">
      <c r="A1" s="1" t="inlineStr">
        <is>
          <t>Debt - Additional Information (Details)</t>
        </is>
      </c>
      <c r="B1" s="2" t="inlineStr">
        <is>
          <t>Apr. 30, 2020USD ($)</t>
        </is>
      </c>
      <c r="C1" s="2" t="inlineStr">
        <is>
          <t>Jan. 21, 2020USD ($)Debtinstrument$ / sharesshares</t>
        </is>
      </c>
      <c r="D1" s="2" t="inlineStr">
        <is>
          <t>Apr. 27, 2018USD ($)$ / sharesshares</t>
        </is>
      </c>
      <c r="E1" s="2" t="inlineStr">
        <is>
          <t>Jun. 30, 2020USD ($)$ / sharesshares</t>
        </is>
      </c>
      <c r="F1" s="2" t="inlineStr">
        <is>
          <t>Jun. 30, 2020USD ($)$ / sharesshares</t>
        </is>
      </c>
      <c r="G1" s="2" t="inlineStr">
        <is>
          <t>Jun. 30, 2019USD ($)</t>
        </is>
      </c>
    </row>
    <row r="2">
      <c r="A2" s="3" t="inlineStr">
        <is>
          <t>Debt Instrument [Line Items]</t>
        </is>
      </c>
    </row>
    <row r="3">
      <c r="A3" s="4" t="inlineStr">
        <is>
          <t>Accretion of debt discounts and deferred financing costs</t>
        </is>
      </c>
      <c r="F3" s="6" t="n">
        <v>4720000</v>
      </c>
      <c r="G3" s="6" t="n">
        <v>170000</v>
      </c>
    </row>
    <row r="4">
      <c r="A4" s="4" t="inlineStr">
        <is>
          <t>Derivative liability for the exchange option, fair value</t>
        </is>
      </c>
      <c r="C4" s="6" t="n">
        <v>27038000</v>
      </c>
      <c r="E4" s="6" t="n">
        <v>12743000</v>
      </c>
      <c r="F4" s="5" t="n">
        <v>12743000</v>
      </c>
    </row>
    <row r="5">
      <c r="A5" s="4" t="inlineStr">
        <is>
          <t>Private placement transaction costs</t>
        </is>
      </c>
      <c r="F5" s="6" t="n">
        <v>2130000</v>
      </c>
    </row>
    <row r="6">
      <c r="A6" s="4" t="inlineStr">
        <is>
          <t>Ordinary Shares</t>
        </is>
      </c>
    </row>
    <row r="7">
      <c r="A7" s="3" t="inlineStr">
        <is>
          <t>Debt Instrument [Line Items]</t>
        </is>
      </c>
    </row>
    <row r="8">
      <c r="A8" s="4" t="inlineStr">
        <is>
          <t>Number of warrants to purchase ordinary shares | shares</t>
        </is>
      </c>
      <c r="D8" s="5" t="n">
        <v>19890</v>
      </c>
      <c r="E8" s="5" t="n">
        <v>19890</v>
      </c>
      <c r="F8" s="5" t="n">
        <v>19890</v>
      </c>
    </row>
    <row r="9">
      <c r="A9" s="4" t="inlineStr">
        <is>
          <t>Loan and Security Agreement | Silicon Valley Bank (SVB)</t>
        </is>
      </c>
    </row>
    <row r="10">
      <c r="A10" s="3" t="inlineStr">
        <is>
          <t>Debt Instrument [Line Items]</t>
        </is>
      </c>
    </row>
    <row r="11">
      <c r="A11" s="4" t="inlineStr">
        <is>
          <t>Loan and security agreement entered date</t>
        </is>
      </c>
      <c r="F11" s="4" t="inlineStr">
        <is>
          <t>Apr. 27,
		2018</t>
        </is>
      </c>
    </row>
    <row r="12">
      <c r="A12" s="4" t="inlineStr">
        <is>
          <t>Funded amount under agreement</t>
        </is>
      </c>
      <c r="D12" s="6" t="n">
        <v>15000000</v>
      </c>
    </row>
    <row r="13">
      <c r="A13" s="4" t="inlineStr">
        <is>
          <t>Remaining borrowing facility available date</t>
        </is>
      </c>
      <c r="D13" s="4" t="inlineStr">
        <is>
          <t>Oct. 31,
		2019</t>
        </is>
      </c>
    </row>
    <row r="14">
      <c r="A14" s="4" t="inlineStr">
        <is>
          <t>Maximum amount available under agreement</t>
        </is>
      </c>
      <c r="D14" s="6" t="n">
        <v>30000000</v>
      </c>
    </row>
    <row r="15">
      <c r="A15" s="4" t="inlineStr">
        <is>
          <t>Non-utilization fee percentage of undrawn principal amount</t>
        </is>
      </c>
      <c r="D15" s="4" t="inlineStr">
        <is>
          <t>1.50%</t>
        </is>
      </c>
    </row>
    <row r="16">
      <c r="A16" s="4" t="inlineStr">
        <is>
          <t>Frequency of amortization payments</t>
        </is>
      </c>
      <c r="F16" s="4" t="inlineStr">
        <is>
          <t>Monthly</t>
        </is>
      </c>
    </row>
    <row r="17">
      <c r="A17" s="4" t="inlineStr">
        <is>
          <t>Date of first required payment of initial draw</t>
        </is>
      </c>
      <c r="D17" s="4" t="inlineStr">
        <is>
          <t>Nov. 1,
		2019</t>
        </is>
      </c>
    </row>
    <row r="18">
      <c r="A18" s="4" t="inlineStr">
        <is>
          <t>Minimum fixed interest rate per annum</t>
        </is>
      </c>
      <c r="D18" s="4" t="inlineStr">
        <is>
          <t>8.31%</t>
        </is>
      </c>
    </row>
    <row r="19">
      <c r="A19" s="4" t="inlineStr">
        <is>
          <t>Final interest rate payment on outstanding principal</t>
        </is>
      </c>
      <c r="D19" s="4" t="inlineStr">
        <is>
          <t>4.20%</t>
        </is>
      </c>
    </row>
    <row r="20">
      <c r="A20" s="4" t="inlineStr">
        <is>
          <t>Principal and interest payment, maturity date</t>
        </is>
      </c>
      <c r="D20" s="4" t="inlineStr">
        <is>
          <t>Mar. 1,
		2022</t>
        </is>
      </c>
    </row>
    <row r="21">
      <c r="A21" s="4" t="inlineStr">
        <is>
          <t>Final payment fee</t>
        </is>
      </c>
      <c r="D21" s="6" t="n">
        <v>630000</v>
      </c>
    </row>
    <row r="22">
      <c r="A22" s="4" t="inlineStr">
        <is>
          <t>Prepayment fee in first year</t>
        </is>
      </c>
      <c r="D22" s="4" t="inlineStr">
        <is>
          <t>4.00%</t>
        </is>
      </c>
    </row>
    <row r="23">
      <c r="A23" s="4" t="inlineStr">
        <is>
          <t>Prepayment fee in second year</t>
        </is>
      </c>
      <c r="D23" s="4" t="inlineStr">
        <is>
          <t>3.00%</t>
        </is>
      </c>
    </row>
    <row r="24">
      <c r="A24" s="4" t="inlineStr">
        <is>
          <t>Prepayment fee thereafter</t>
        </is>
      </c>
      <c r="D24" s="4" t="inlineStr">
        <is>
          <t>2.00%</t>
        </is>
      </c>
    </row>
    <row r="25">
      <c r="A25" s="4" t="inlineStr">
        <is>
          <t>Principal payment during the period</t>
        </is>
      </c>
      <c r="D25" s="6" t="n">
        <v>3103000</v>
      </c>
    </row>
    <row r="26">
      <c r="A26" s="4" t="inlineStr">
        <is>
          <t>Effective annual interest rate on outstanding debt</t>
        </is>
      </c>
      <c r="E26" s="4" t="inlineStr">
        <is>
          <t>10.35%</t>
        </is>
      </c>
      <c r="F26" s="4" t="inlineStr">
        <is>
          <t>10.35%</t>
        </is>
      </c>
    </row>
    <row r="27">
      <c r="A27" s="4" t="inlineStr">
        <is>
          <t>Interest expense</t>
        </is>
      </c>
      <c r="F27" s="6" t="n">
        <v>776000</v>
      </c>
      <c r="G27" s="5" t="n">
        <v>710000</v>
      </c>
    </row>
    <row r="28">
      <c r="A28" s="4" t="inlineStr">
        <is>
          <t>Accretion of debt discounts and deferred financing costs</t>
        </is>
      </c>
      <c r="F28" s="6" t="n">
        <v>229000</v>
      </c>
      <c r="G28" s="6" t="n">
        <v>170000</v>
      </c>
    </row>
    <row r="29">
      <c r="A29" s="4" t="inlineStr">
        <is>
          <t>Loan and Security Agreement | Silicon Valley Bank (SVB) | Wall Street Journal Prime Rate</t>
        </is>
      </c>
    </row>
    <row r="30">
      <c r="A30" s="3" t="inlineStr">
        <is>
          <t>Debt Instrument [Line Items]</t>
        </is>
      </c>
    </row>
    <row r="31">
      <c r="A31" s="4" t="inlineStr">
        <is>
          <t>Basis spread on interest rate</t>
        </is>
      </c>
      <c r="D31" s="4" t="inlineStr">
        <is>
          <t>3.89%</t>
        </is>
      </c>
    </row>
    <row r="32">
      <c r="A32" s="4" t="inlineStr">
        <is>
          <t>Loan and Security Agreement | Silicon Valley Bank (SVB) | Maximum</t>
        </is>
      </c>
    </row>
    <row r="33">
      <c r="A33" s="3" t="inlineStr">
        <is>
          <t>Debt Instrument [Line Items]</t>
        </is>
      </c>
    </row>
    <row r="34">
      <c r="A34" s="4" t="inlineStr">
        <is>
          <t>Maximum amount available under second draw</t>
        </is>
      </c>
      <c r="D34" s="6" t="n">
        <v>15000000</v>
      </c>
    </row>
    <row r="35">
      <c r="A35" s="4" t="inlineStr">
        <is>
          <t>Silicon Valley Bank and Life Sciences Fund II LLC</t>
        </is>
      </c>
    </row>
    <row r="36">
      <c r="A36" s="3" t="inlineStr">
        <is>
          <t>Debt Instrument [Line Items]</t>
        </is>
      </c>
    </row>
    <row r="37">
      <c r="A37" s="4" t="inlineStr">
        <is>
          <t>Percentage of purchase additional ordinary shares equal to term loan divided by applicable exercise price</t>
        </is>
      </c>
      <c r="D37" s="4" t="inlineStr">
        <is>
          <t>2.50%</t>
        </is>
      </c>
    </row>
    <row r="38">
      <c r="A38" s="4" t="inlineStr">
        <is>
          <t>Silicon Valley Bank and Life Sciences Fund II LLC | Series B Convertible Preferred Shares</t>
        </is>
      </c>
    </row>
    <row r="39">
      <c r="A39" s="3" t="inlineStr">
        <is>
          <t>Debt Instrument [Line Items]</t>
        </is>
      </c>
    </row>
    <row r="40">
      <c r="A40" s="4" t="inlineStr">
        <is>
          <t>Number of warrants to purchase ordinary shares | shares</t>
        </is>
      </c>
      <c r="D40" s="5" t="n">
        <v>19890</v>
      </c>
      <c r="E40" s="5" t="n">
        <v>19890</v>
      </c>
      <c r="F40" s="5" t="n">
        <v>19890</v>
      </c>
    </row>
    <row r="41">
      <c r="A41" s="4" t="inlineStr">
        <is>
          <t>Warrants to purchase ordinary shares, exercise price | $ / shares</t>
        </is>
      </c>
      <c r="D41" s="7" t="n">
        <v>18.85</v>
      </c>
      <c r="E41" s="7" t="n">
        <v>18.85</v>
      </c>
      <c r="F41" s="7" t="n">
        <v>18.85</v>
      </c>
    </row>
    <row r="42">
      <c r="A42" s="4" t="inlineStr">
        <is>
          <t>2025 Exchangeable Notes</t>
        </is>
      </c>
    </row>
    <row r="43">
      <c r="A43" s="3" t="inlineStr">
        <is>
          <t>Debt Instrument [Line Items]</t>
        </is>
      </c>
    </row>
    <row r="44">
      <c r="A44" s="4" t="inlineStr">
        <is>
          <t>Interest expense</t>
        </is>
      </c>
      <c r="E44" s="6" t="n">
        <v>827000</v>
      </c>
      <c r="F44" s="6" t="n">
        <v>1479000</v>
      </c>
    </row>
    <row r="45">
      <c r="A45" s="4" t="inlineStr">
        <is>
          <t>Accretion of debt discounts and deferred financing costs</t>
        </is>
      </c>
      <c r="E45" s="6" t="n">
        <v>2013000</v>
      </c>
      <c r="F45" s="6" t="n">
        <v>3602000</v>
      </c>
    </row>
    <row r="46">
      <c r="A46" s="4" t="inlineStr">
        <is>
          <t>Debt instrument interest rate</t>
        </is>
      </c>
      <c r="E46" s="4" t="inlineStr">
        <is>
          <t>6.50%</t>
        </is>
      </c>
      <c r="F46" s="4" t="inlineStr">
        <is>
          <t>6.50%</t>
        </is>
      </c>
    </row>
    <row r="47">
      <c r="A47" s="4" t="inlineStr">
        <is>
          <t>Debt instrument, shares embedded within each unit, shares | shares</t>
        </is>
      </c>
      <c r="F47" s="5" t="n">
        <v>1000</v>
      </c>
    </row>
    <row r="48">
      <c r="A48" s="4" t="inlineStr">
        <is>
          <t>Debt instrument, shares embedded within each unit, exchange price | $ / shares</t>
        </is>
      </c>
      <c r="F48" s="6" t="n">
        <v>1</v>
      </c>
    </row>
    <row r="49">
      <c r="A49" s="4" t="inlineStr">
        <is>
          <t>Debt instrument, payment terms</t>
        </is>
      </c>
      <c r="F49" s="4" t="inlineStr">
        <is>
          <t>The Company will be required to pay the holder of the Exchangeable Notes the greater of three times the outstanding principal amount of such Exchangeable Note and the consideration that would be received by the holder of such Exchangeable Note in connection with such Fundamental Change if the holder had exchanged its note for ordinary shares immediately prior to the consummation of such Fundamental Change, plus any accrued and unpaid interest.</t>
        </is>
      </c>
    </row>
    <row r="50">
      <c r="A50" s="4" t="inlineStr">
        <is>
          <t>Derivative liability for the exchange option, fair value</t>
        </is>
      </c>
      <c r="C50" s="5" t="n">
        <v>27038000</v>
      </c>
    </row>
    <row r="51">
      <c r="A51" s="4" t="inlineStr">
        <is>
          <t>Private placement transaction costs</t>
        </is>
      </c>
      <c r="C51" s="5" t="n">
        <v>2130000</v>
      </c>
    </row>
    <row r="52">
      <c r="A52" s="4" t="inlineStr">
        <is>
          <t>Private placement transaction costs, capitalized</t>
        </is>
      </c>
      <c r="C52" s="5" t="n">
        <v>2135000</v>
      </c>
    </row>
    <row r="53">
      <c r="A53" s="4" t="inlineStr">
        <is>
          <t>2025 Exchangeable Notes | Private Placement</t>
        </is>
      </c>
    </row>
    <row r="54">
      <c r="A54" s="3" t="inlineStr">
        <is>
          <t>Debt Instrument [Line Items]</t>
        </is>
      </c>
    </row>
    <row r="55">
      <c r="A55" s="4" t="inlineStr">
        <is>
          <t>Aggregate principal amount</t>
        </is>
      </c>
      <c r="C55" s="6" t="n">
        <v>51600000</v>
      </c>
    </row>
    <row r="56">
      <c r="A56" s="4" t="inlineStr">
        <is>
          <t>Debt instrument interest rate</t>
        </is>
      </c>
      <c r="C56" s="4" t="inlineStr">
        <is>
          <t>6.50%</t>
        </is>
      </c>
    </row>
    <row r="57">
      <c r="A57" s="4" t="inlineStr">
        <is>
          <t>Debt instrument price per unit</t>
        </is>
      </c>
      <c r="C57" s="6" t="n">
        <v>1000</v>
      </c>
    </row>
    <row r="58">
      <c r="A58" s="4" t="inlineStr">
        <is>
          <t>RLNs | Private Placement</t>
        </is>
      </c>
    </row>
    <row r="59">
      <c r="A59" s="3" t="inlineStr">
        <is>
          <t>Debt Instrument [Line Items]</t>
        </is>
      </c>
    </row>
    <row r="60">
      <c r="A60" s="4" t="inlineStr">
        <is>
          <t>Aggregate principal amount</t>
        </is>
      </c>
      <c r="C60" s="6" t="n">
        <v>100000</v>
      </c>
    </row>
    <row r="61">
      <c r="A61" s="4" t="inlineStr">
        <is>
          <t>Number of debt instruments within each notes | Debtinstrument</t>
        </is>
      </c>
      <c r="C61" s="5" t="n">
        <v>50</v>
      </c>
    </row>
    <row r="62">
      <c r="A62" s="4" t="inlineStr">
        <is>
          <t>Securities | Private Placement</t>
        </is>
      </c>
    </row>
    <row r="63">
      <c r="A63" s="3" t="inlineStr">
        <is>
          <t>Debt Instrument [Line Items]</t>
        </is>
      </c>
    </row>
    <row r="64">
      <c r="A64" s="4" t="inlineStr">
        <is>
          <t>Debt instrument price per unit</t>
        </is>
      </c>
      <c r="C64" s="6" t="n">
        <v>1000</v>
      </c>
    </row>
    <row r="65">
      <c r="A65" s="4" t="inlineStr">
        <is>
          <t>Debt instrument, shares embedded within each unit, shares | shares</t>
        </is>
      </c>
      <c r="C65" s="5" t="n">
        <v>1000</v>
      </c>
    </row>
    <row r="66">
      <c r="A66" s="4" t="inlineStr">
        <is>
          <t>Debt instrument, shares embedded within each unit, value</t>
        </is>
      </c>
      <c r="C66" s="6" t="n">
        <v>1000</v>
      </c>
    </row>
    <row r="67">
      <c r="A67" s="4" t="inlineStr">
        <is>
          <t>Debt instrument, shares embedded within each unit, exchange price | $ / shares</t>
        </is>
      </c>
      <c r="C67" s="6" t="n">
        <v>1</v>
      </c>
    </row>
    <row r="68">
      <c r="A68" s="4" t="inlineStr">
        <is>
          <t>Paycheck Protection Program</t>
        </is>
      </c>
    </row>
    <row r="69">
      <c r="A69" s="3" t="inlineStr">
        <is>
          <t>Debt Instrument [Line Items]</t>
        </is>
      </c>
    </row>
    <row r="70">
      <c r="A70" s="4" t="inlineStr">
        <is>
          <t>Interest expense</t>
        </is>
      </c>
      <c r="E70" s="6" t="n">
        <v>1000</v>
      </c>
      <c r="F70" s="6" t="n">
        <v>1000</v>
      </c>
    </row>
    <row r="71">
      <c r="A71" s="4" t="inlineStr">
        <is>
          <t>Paycheck Protection Program | Silicon Valley Bank (SVB) | Iterum Therapeutics US Limited</t>
        </is>
      </c>
    </row>
    <row r="72">
      <c r="A72" s="3" t="inlineStr">
        <is>
          <t>Debt Instrument [Line Items]</t>
        </is>
      </c>
    </row>
    <row r="73">
      <c r="A73" s="4" t="inlineStr">
        <is>
          <t>Aggregate principal amount</t>
        </is>
      </c>
      <c r="B73" s="6" t="n">
        <v>744000</v>
      </c>
    </row>
    <row r="74">
      <c r="A74" s="4" t="inlineStr">
        <is>
          <t>Debt instrument interest rate</t>
        </is>
      </c>
      <c r="B74" s="4" t="inlineStr">
        <is>
          <t>1.00%</t>
        </is>
      </c>
    </row>
    <row r="75">
      <c r="A75" s="4" t="inlineStr">
        <is>
          <t>Debt instrument maturity period</t>
        </is>
      </c>
      <c r="B75" s="4" t="inlineStr">
        <is>
          <t>2 years</t>
        </is>
      </c>
    </row>
    <row r="76">
      <c r="A76" s="4" t="inlineStr">
        <is>
          <t>Minimum percentage of loan proceeds used for payroll costs</t>
        </is>
      </c>
      <c r="B76" s="4" t="inlineStr">
        <is>
          <t>60.00%</t>
        </is>
      </c>
    </row>
    <row r="77">
      <c r="A77" s="4" t="inlineStr">
        <is>
          <t>Debt instrument, description</t>
        </is>
      </c>
      <c r="B77" s="4" t="inlineStr">
        <is>
          <t>Under the terms of the agreement, there shall be no payments due by the Company until the later of the date the SBA remits the forgiveness amount to the borrower or 10 months after the end of the six-month period beginning April 30, 2020 (the Deferral Period). Following the Deferral Period, equal monthly repayments of principal and interest will be due to fully amortize the principal amount outstanding on the note on the last day of the Deferral Period by the maturity date. Under the terms of the Program, the SBA will forgive the portion of loan proceeds used for payroll costs and other designated operating expenses for up to 24 weeks, provided at least 60% of the loan proceeds are used for payroll costs. The Company expects to incur qualifying payroll costs and other operating expenses in the 24 weeks from April 30, 2020, such that the Company may be able to request forgiveness for a portion of the loan from the Lende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1" customWidth="1" min="2" max="2"/>
  </cols>
  <sheetData>
    <row r="1">
      <c r="A1" s="1" t="inlineStr">
        <is>
          <t>Debt - Summary of Balances of Exchangeable Notes (Details) $ in Thousands</t>
        </is>
      </c>
      <c r="B1" s="2" t="inlineStr">
        <is>
          <t>Jun. 30, 2020USD ($)</t>
        </is>
      </c>
    </row>
    <row r="2">
      <c r="A2" s="3" t="inlineStr">
        <is>
          <t>Debt Instrument [Line Items]</t>
        </is>
      </c>
    </row>
    <row r="3">
      <c r="A3" s="4" t="inlineStr">
        <is>
          <t>Exchangeable Notes</t>
        </is>
      </c>
      <c r="B3" s="6" t="n">
        <v>63298</v>
      </c>
    </row>
    <row r="4">
      <c r="A4" s="4" t="inlineStr">
        <is>
          <t>$1,000 Exchangeable Notes due January 31, 2025</t>
        </is>
      </c>
    </row>
    <row r="5">
      <c r="A5" s="3" t="inlineStr">
        <is>
          <t>Debt Instrument [Line Items]</t>
        </is>
      </c>
    </row>
    <row r="6">
      <c r="A6" s="4" t="inlineStr">
        <is>
          <t>Exchangeable Notes</t>
        </is>
      </c>
      <c r="B6" s="5" t="n">
        <v>51588</v>
      </c>
    </row>
    <row r="7">
      <c r="A7" s="4" t="inlineStr">
        <is>
          <t>Exchangeable Notes, Accrued Interest</t>
        </is>
      </c>
      <c r="B7" s="5" t="n">
        <v>1479</v>
      </c>
    </row>
    <row r="8">
      <c r="A8" s="4" t="inlineStr">
        <is>
          <t>2025 Exchangeable Notes</t>
        </is>
      </c>
    </row>
    <row r="9">
      <c r="A9" s="3" t="inlineStr">
        <is>
          <t>Debt Instrument [Line Items]</t>
        </is>
      </c>
    </row>
    <row r="10">
      <c r="A10" s="4" t="inlineStr">
        <is>
          <t>Exchangeable Notes</t>
        </is>
      </c>
      <c r="B10" s="5" t="n">
        <v>51588</v>
      </c>
    </row>
    <row r="11">
      <c r="A11" s="4" t="inlineStr">
        <is>
          <t>Unamortized discount and debt issuance costs</t>
        </is>
      </c>
      <c r="B11" s="5" t="n">
        <v>-37502</v>
      </c>
    </row>
    <row r="12">
      <c r="A12" s="4" t="inlineStr">
        <is>
          <t>Exchangeable Notes, net</t>
        </is>
      </c>
      <c r="B12" s="5" t="n">
        <v>14086</v>
      </c>
    </row>
    <row r="13">
      <c r="A13" s="4" t="inlineStr">
        <is>
          <t>Exchangeable Notes, Accrued Interest</t>
        </is>
      </c>
      <c r="B13" s="6" t="n">
        <v>14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Debt - Summary of Balances of Exchangeable Notes (Parenthetical) (Details) - 2025 Exchangeable Notes</t>
        </is>
      </c>
      <c r="B1" s="2" t="inlineStr">
        <is>
          <t>6 Months Ended</t>
        </is>
      </c>
    </row>
    <row r="2">
      <c r="B2" s="2" t="inlineStr">
        <is>
          <t>Jun. 30, 2020$ / sharesshares</t>
        </is>
      </c>
    </row>
    <row r="3">
      <c r="A3" s="3" t="inlineStr">
        <is>
          <t>Debt Instrument [Line Items]</t>
        </is>
      </c>
    </row>
    <row r="4">
      <c r="A4" s="4" t="inlineStr">
        <is>
          <t>Debt instrument, shares embedded within each unit, shares | shares</t>
        </is>
      </c>
      <c r="B4" s="5" t="n">
        <v>1000</v>
      </c>
    </row>
    <row r="5">
      <c r="A5" s="4" t="inlineStr">
        <is>
          <t>Debt instrument, shares embedded within each unit, exchange price | $ / shares</t>
        </is>
      </c>
      <c r="B5" s="6" t="n">
        <v>1</v>
      </c>
    </row>
    <row r="6">
      <c r="A6" s="4" t="inlineStr">
        <is>
          <t>Debt instrument interest rate</t>
        </is>
      </c>
      <c r="B6" s="4" t="inlineStr">
        <is>
          <t>6.50%</t>
        </is>
      </c>
    </row>
    <row r="7">
      <c r="A7" s="4" t="inlineStr">
        <is>
          <t>Debt instrument maturity date</t>
        </is>
      </c>
      <c r="B7" s="4" t="inlineStr">
        <is>
          <t>Jan. 31,
		202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Schedule of Principal Payments on Outstanding Debt, Including Principal Amounts owed to RLN Holders (Details) $ in Thousands</t>
        </is>
      </c>
      <c r="B1" s="2" t="inlineStr">
        <is>
          <t>Jun. 30, 2020USD ($)</t>
        </is>
      </c>
    </row>
    <row r="2">
      <c r="A2" s="3" t="inlineStr">
        <is>
          <t>Debt Disclosure [Abstract]</t>
        </is>
      </c>
    </row>
    <row r="3">
      <c r="A3" s="4" t="inlineStr">
        <is>
          <t>2021</t>
        </is>
      </c>
      <c r="B3" s="6" t="n">
        <v>6207</v>
      </c>
    </row>
    <row r="4">
      <c r="A4" s="4" t="inlineStr">
        <is>
          <t>2022</t>
        </is>
      </c>
      <c r="B4" s="5" t="n">
        <v>5400</v>
      </c>
    </row>
    <row r="5">
      <c r="A5" s="4" t="inlineStr">
        <is>
          <t>2025</t>
        </is>
      </c>
      <c r="B5" s="5" t="n">
        <v>51588</v>
      </c>
    </row>
    <row r="6">
      <c r="A6" s="4" t="inlineStr">
        <is>
          <t>Thereafter</t>
        </is>
      </c>
      <c r="B6" s="5" t="n">
        <v>103</v>
      </c>
    </row>
    <row r="7">
      <c r="A7" s="4" t="inlineStr">
        <is>
          <t>Total</t>
        </is>
      </c>
      <c r="B7" s="6" t="n">
        <v>632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31" customWidth="1" min="2" max="2"/>
    <col width="21" customWidth="1" min="3" max="3"/>
    <col width="21" customWidth="1" min="4" max="4"/>
  </cols>
  <sheetData>
    <row r="1">
      <c r="A1" s="1" t="inlineStr">
        <is>
          <t>Royalty-Linked Notes - Additional Information (Details) - Royalty-Linked Notes</t>
        </is>
      </c>
      <c r="B1" s="2" t="inlineStr">
        <is>
          <t>Jan. 21, 2020USD ($)RNL$ / RNL</t>
        </is>
      </c>
      <c r="C1" s="2" t="inlineStr">
        <is>
          <t>Jun. 30, 2020USD ($)</t>
        </is>
      </c>
      <c r="D1" s="2" t="inlineStr">
        <is>
          <t>Jun. 30, 2020USD ($)</t>
        </is>
      </c>
    </row>
    <row r="2">
      <c r="A2" s="3" t="inlineStr">
        <is>
          <t>Debt Instrument [Line Items]</t>
        </is>
      </c>
    </row>
    <row r="3">
      <c r="A3" s="4" t="inlineStr">
        <is>
          <t>Interest expense</t>
        </is>
      </c>
      <c r="C3" s="6" t="n">
        <v>864000</v>
      </c>
      <c r="D3" s="6" t="n">
        <v>889000</v>
      </c>
    </row>
    <row r="4">
      <c r="A4" s="4" t="inlineStr">
        <is>
          <t>Sulopenem</t>
        </is>
      </c>
    </row>
    <row r="5">
      <c r="A5" s="3" t="inlineStr">
        <is>
          <t>Debt Instrument [Line Items]</t>
        </is>
      </c>
    </row>
    <row r="6">
      <c r="A6" s="4" t="inlineStr">
        <is>
          <t>Debt discounts</t>
        </is>
      </c>
      <c r="C6" s="6" t="n">
        <v>940000</v>
      </c>
      <c r="D6" s="6" t="n">
        <v>940000</v>
      </c>
    </row>
    <row r="7">
      <c r="A7" s="4" t="inlineStr">
        <is>
          <t>Estimated effective interest rate</t>
        </is>
      </c>
      <c r="C7" s="4" t="inlineStr">
        <is>
          <t>30.30%</t>
        </is>
      </c>
      <c r="D7" s="4" t="inlineStr">
        <is>
          <t>30.30%</t>
        </is>
      </c>
    </row>
    <row r="8">
      <c r="A8" s="4" t="inlineStr">
        <is>
          <t>Private Placement</t>
        </is>
      </c>
    </row>
    <row r="9">
      <c r="A9" s="3" t="inlineStr">
        <is>
          <t>Debt Instrument [Line Items]</t>
        </is>
      </c>
    </row>
    <row r="10">
      <c r="A10" s="4" t="inlineStr">
        <is>
          <t>Aggregate principal amount</t>
        </is>
      </c>
      <c r="B10" s="6" t="n">
        <v>2579400</v>
      </c>
    </row>
    <row r="11">
      <c r="A11" s="4" t="inlineStr">
        <is>
          <t>Debt instrument outstanding portion | $ / RNL</t>
        </is>
      </c>
      <c r="B11" s="10" t="n">
        <v>0.04</v>
      </c>
    </row>
    <row r="12">
      <c r="A12" s="4" t="inlineStr">
        <is>
          <t>Debt instrument note price per unit | $ / RNL</t>
        </is>
      </c>
      <c r="B12" s="5" t="n">
        <v>2</v>
      </c>
    </row>
    <row r="13">
      <c r="A13" s="4" t="inlineStr">
        <is>
          <t>Debt instrument maturity date</t>
        </is>
      </c>
      <c r="B13" s="4" t="inlineStr">
        <is>
          <t>Dec. 31,
		2045</t>
        </is>
      </c>
    </row>
    <row r="14">
      <c r="A14" s="4" t="inlineStr">
        <is>
          <t>Debt instrument, aggregate potential payment capped value</t>
        </is>
      </c>
      <c r="B14" s="6" t="n">
        <v>160000</v>
      </c>
    </row>
    <row r="15">
      <c r="A15" s="4" t="inlineStr">
        <is>
          <t>Debt instrument, aggregate potential payment capped rate</t>
        </is>
      </c>
      <c r="B15" s="4" t="inlineStr">
        <is>
          <t>4,000</t>
        </is>
      </c>
    </row>
    <row r="16">
      <c r="A16" s="4" t="inlineStr">
        <is>
          <t>Number of debt instruments within each notes | RNL</t>
        </is>
      </c>
      <c r="B16" s="5" t="n">
        <v>50</v>
      </c>
    </row>
    <row r="17">
      <c r="A17" s="4" t="inlineStr">
        <is>
          <t>Maximum return amount for each unit</t>
        </is>
      </c>
      <c r="B17" s="6" t="n">
        <v>8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oyalty Linked Notes - Summary of Summary of Royalty-Linked Notes (Details) $ in Thousands</t>
        </is>
      </c>
      <c r="B1" s="2" t="inlineStr">
        <is>
          <t>6 Months Ended</t>
        </is>
      </c>
    </row>
    <row r="2">
      <c r="B2" s="2" t="inlineStr">
        <is>
          <t>Jun. 30, 2020USD ($)</t>
        </is>
      </c>
    </row>
    <row r="3">
      <c r="A3" s="3" t="inlineStr">
        <is>
          <t>Royalty Linked Notes [Abstract]</t>
        </is>
      </c>
    </row>
    <row r="4">
      <c r="A4" s="4" t="inlineStr">
        <is>
          <t>Total liability related to the sale of future royalties, on inception</t>
        </is>
      </c>
      <c r="B4" s="6" t="n">
        <v>10990</v>
      </c>
    </row>
    <row r="5">
      <c r="A5" s="4" t="inlineStr">
        <is>
          <t>Amortization of discount and debt issuance costs</t>
        </is>
      </c>
      <c r="B5" s="5" t="n">
        <v>889</v>
      </c>
    </row>
    <row r="6">
      <c r="A6" s="4" t="inlineStr">
        <is>
          <t>Total liability related to the sale of future royalties at June 30, 2020</t>
        </is>
      </c>
      <c r="B6" s="5" t="n">
        <v>11879</v>
      </c>
    </row>
    <row r="7">
      <c r="A7" s="4" t="inlineStr">
        <is>
          <t>Current portion of royalty-linked notes</t>
        </is>
      </c>
      <c r="B7" s="5" t="n">
        <v>53</v>
      </c>
    </row>
    <row r="8">
      <c r="A8" s="4" t="inlineStr">
        <is>
          <t>Royalty-linked notes, less current portion</t>
        </is>
      </c>
      <c r="B8" s="6" t="n">
        <v>1182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areholders' (Deficit) / Equity - Reconciliation of the Company's Beginning and Ending Balances in Shareholders' (Deficit) / Equity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Equity [Abstract]</t>
        </is>
      </c>
    </row>
    <row r="4">
      <c r="A4" s="4" t="inlineStr">
        <is>
          <t>Shareholders' equity (deficit), Beginning Balance</t>
        </is>
      </c>
      <c r="D4" s="6" t="n">
        <v>-26238</v>
      </c>
      <c r="E4" s="6" t="n">
        <v>71622</v>
      </c>
      <c r="F4" s="6" t="n">
        <v>71622</v>
      </c>
    </row>
    <row r="5">
      <c r="A5" s="4" t="inlineStr">
        <is>
          <t>Exercise of share options</t>
        </is>
      </c>
      <c r="E5" s="5" t="n">
        <v>59</v>
      </c>
    </row>
    <row r="6">
      <c r="A6" s="4" t="inlineStr">
        <is>
          <t>Share-based compensation expense</t>
        </is>
      </c>
      <c r="D6" s="5" t="n">
        <v>1783</v>
      </c>
      <c r="E6" s="5" t="n">
        <v>1113</v>
      </c>
    </row>
    <row r="7">
      <c r="A7" s="4" t="inlineStr">
        <is>
          <t>Issuance of ordinary shares, net</t>
        </is>
      </c>
      <c r="D7" s="5" t="n">
        <v>2564</v>
      </c>
    </row>
    <row r="8">
      <c r="A8" s="4" t="inlineStr">
        <is>
          <t>Issuance of warrants</t>
        </is>
      </c>
      <c r="D8" s="5" t="n">
        <v>1723</v>
      </c>
    </row>
    <row r="9">
      <c r="A9" s="4" t="inlineStr">
        <is>
          <t>Net loss</t>
        </is>
      </c>
      <c r="B9" s="6" t="n">
        <v>-12521</v>
      </c>
      <c r="C9" s="6" t="n">
        <v>-27638</v>
      </c>
      <c r="D9" s="5" t="n">
        <v>-28621</v>
      </c>
      <c r="E9" s="5" t="n">
        <v>-48218</v>
      </c>
      <c r="F9" s="5" t="n">
        <v>-103130</v>
      </c>
    </row>
    <row r="10">
      <c r="A10" s="4" t="inlineStr">
        <is>
          <t>Shareholders' equity (deficit), Ending Balance</t>
        </is>
      </c>
      <c r="B10" s="6" t="n">
        <v>-48789</v>
      </c>
      <c r="C10" s="6" t="n">
        <v>24576</v>
      </c>
      <c r="D10" s="6" t="n">
        <v>-48789</v>
      </c>
      <c r="E10" s="6" t="n">
        <v>24576</v>
      </c>
      <c r="F10" s="6" t="n">
        <v>-2623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80" customWidth="1" min="1" max="1"/>
    <col width="30" customWidth="1" min="2" max="2"/>
    <col width="30" customWidth="1" min="3" max="3"/>
    <col width="37" customWidth="1" min="4" max="4"/>
    <col width="37" customWidth="1" min="5" max="5"/>
    <col width="80" customWidth="1" min="6" max="6"/>
    <col width="20" customWidth="1" min="7" max="7"/>
    <col width="30" customWidth="1" min="8" max="8"/>
    <col width="27" customWidth="1" min="9" max="9"/>
    <col width="27" customWidth="1" min="10" max="10"/>
    <col width="27" customWidth="1" min="11" max="11"/>
    <col width="27" customWidth="1" min="12" max="12"/>
    <col width="27" customWidth="1" min="13" max="13"/>
    <col width="27" customWidth="1" min="14" max="14"/>
    <col width="20" customWidth="1" min="15" max="15"/>
    <col width="30" customWidth="1" min="16" max="16"/>
  </cols>
  <sheetData>
    <row r="1">
      <c r="A1" s="1" t="inlineStr">
        <is>
          <t>Shareholders' (Deficit) / Equity - Additional Information (Details) $ / shares in Units, € in Thousands, $ in Thousands</t>
        </is>
      </c>
      <c r="B1" s="2" t="inlineStr">
        <is>
          <t>Jul. 02, 2020$ / sharesshares</t>
        </is>
      </c>
      <c r="C1" s="2" t="inlineStr">
        <is>
          <t>Jun. 05, 2020$ / sharesshares</t>
        </is>
      </c>
      <c r="D1" s="2" t="inlineStr">
        <is>
          <t>Jun. 03, 2020USD ($)$ / sharesshares</t>
        </is>
      </c>
      <c r="E1" s="2" t="inlineStr">
        <is>
          <t>Jun. 30, 2020USD ($)$ / sharesshares</t>
        </is>
      </c>
      <c r="F1" s="2" t="inlineStr">
        <is>
          <t>Jun. 30, 2020USD ($)Vote$ / sharesshares</t>
        </is>
      </c>
      <c r="G1" s="2" t="inlineStr">
        <is>
          <t>Jun. 10, 2020shares</t>
        </is>
      </c>
      <c r="H1" s="2" t="inlineStr">
        <is>
          <t>Dec. 31, 2019$ / sharesshares</t>
        </is>
      </c>
      <c r="I1" s="2" t="inlineStr">
        <is>
          <t>Sep. 30, 2019USD ($)shares</t>
        </is>
      </c>
      <c r="J1" s="2" t="inlineStr">
        <is>
          <t>Sep. 30, 2019EUR (€)shares</t>
        </is>
      </c>
      <c r="K1" s="2" t="inlineStr">
        <is>
          <t>Aug. 17, 2019USD ($)shares</t>
        </is>
      </c>
      <c r="L1" s="2" t="inlineStr">
        <is>
          <t>Aug. 17, 2019EUR (€)shares</t>
        </is>
      </c>
      <c r="M1" s="2" t="inlineStr">
        <is>
          <t>Jul. 15, 2019USD ($)shares</t>
        </is>
      </c>
      <c r="N1" s="2" t="inlineStr">
        <is>
          <t>Jul. 15, 2019EUR (€)shares</t>
        </is>
      </c>
      <c r="O1" s="2" t="inlineStr">
        <is>
          <t>Dec. 14, 2018shares</t>
        </is>
      </c>
      <c r="P1" s="2" t="inlineStr">
        <is>
          <t>Apr. 27, 2018$ / sharesshares</t>
        </is>
      </c>
    </row>
    <row r="2">
      <c r="A2" s="3" t="inlineStr">
        <is>
          <t>Class Of Stock [Line Items]</t>
        </is>
      </c>
    </row>
    <row r="3">
      <c r="A3" s="4" t="inlineStr">
        <is>
          <t>Ordinary shares, shares issued</t>
        </is>
      </c>
      <c r="E3" s="5" t="n">
        <v>17852149</v>
      </c>
      <c r="F3" s="5" t="n">
        <v>17852149</v>
      </c>
      <c r="H3" s="5" t="n">
        <v>14868973</v>
      </c>
    </row>
    <row r="4">
      <c r="A4" s="4" t="inlineStr">
        <is>
          <t>Ordinary shares, par value | $ / shares</t>
        </is>
      </c>
      <c r="E4" s="7" t="n">
        <v>0.01</v>
      </c>
      <c r="F4" s="7" t="n">
        <v>0.01</v>
      </c>
      <c r="H4" s="7" t="n">
        <v>0.01</v>
      </c>
    </row>
    <row r="5">
      <c r="A5" s="4" t="inlineStr">
        <is>
          <t>Proceeds from registered direct offering, net of transaction costs | $</t>
        </is>
      </c>
      <c r="F5" s="6" t="n">
        <v>4328</v>
      </c>
    </row>
    <row r="6">
      <c r="A6" s="4" t="inlineStr">
        <is>
          <t>Ordinary shares, shares authorized</t>
        </is>
      </c>
      <c r="E6" s="5" t="n">
        <v>150000000</v>
      </c>
      <c r="F6" s="5" t="n">
        <v>150000000</v>
      </c>
      <c r="G6" s="5" t="n">
        <v>100000000</v>
      </c>
      <c r="H6" s="5" t="n">
        <v>50000000</v>
      </c>
    </row>
    <row r="7">
      <c r="A7" s="4" t="inlineStr">
        <is>
          <t>Number of vote per common share | Vote</t>
        </is>
      </c>
      <c r="F7" s="5" t="n">
        <v>1</v>
      </c>
    </row>
    <row r="8">
      <c r="A8" s="4" t="inlineStr">
        <is>
          <t>Common stock rights and preferences</t>
        </is>
      </c>
      <c r="F8" s="4" t="inlineStr">
        <is>
          <t>The holders of ordinary shares have no preemptive or other subscription rights, and there are no redemption or sinking fund provisions with respect to such shares</t>
        </is>
      </c>
    </row>
    <row r="9">
      <c r="A9" s="4" t="inlineStr">
        <is>
          <t>Undesignated preferred shares, par value | $ / shares</t>
        </is>
      </c>
      <c r="E9" s="7" t="n">
        <v>0.01</v>
      </c>
      <c r="F9" s="7" t="n">
        <v>0.01</v>
      </c>
      <c r="H9" s="7" t="n">
        <v>0.01</v>
      </c>
    </row>
    <row r="10">
      <c r="A10" s="4" t="inlineStr">
        <is>
          <t>Undesignated preferred shares, authorized</t>
        </is>
      </c>
      <c r="E10" s="5" t="n">
        <v>100000000</v>
      </c>
      <c r="F10" s="5" t="n">
        <v>100000000</v>
      </c>
      <c r="H10" s="5" t="n">
        <v>100000000</v>
      </c>
    </row>
    <row r="11">
      <c r="A11" s="4" t="inlineStr">
        <is>
          <t>Ordinary Shares</t>
        </is>
      </c>
    </row>
    <row r="12">
      <c r="A12" s="3" t="inlineStr">
        <is>
          <t>Class Of Stock [Line Items]</t>
        </is>
      </c>
    </row>
    <row r="13">
      <c r="A13" s="4" t="inlineStr">
        <is>
          <t>Number of warrants to purchase ordinary shares</t>
        </is>
      </c>
      <c r="E13" s="5" t="n">
        <v>19890</v>
      </c>
      <c r="F13" s="5" t="n">
        <v>19890</v>
      </c>
      <c r="P13" s="5" t="n">
        <v>19890</v>
      </c>
    </row>
    <row r="14">
      <c r="A14" s="4" t="inlineStr">
        <is>
          <t>Silicon Valley Bank and Life Sciences Fund II LLC | Series B Convertible Preferred Shares</t>
        </is>
      </c>
    </row>
    <row r="15">
      <c r="A15" s="3" t="inlineStr">
        <is>
          <t>Class Of Stock [Line Items]</t>
        </is>
      </c>
    </row>
    <row r="16">
      <c r="A16" s="4" t="inlineStr">
        <is>
          <t>Number of warrants to purchase ordinary shares</t>
        </is>
      </c>
      <c r="E16" s="5" t="n">
        <v>19890</v>
      </c>
      <c r="F16" s="5" t="n">
        <v>19890</v>
      </c>
      <c r="P16" s="5" t="n">
        <v>19890</v>
      </c>
    </row>
    <row r="17">
      <c r="A17" s="4" t="inlineStr">
        <is>
          <t>Warrants to purchase ordinary shares, exercise price | $ / shares</t>
        </is>
      </c>
      <c r="E17" s="7" t="n">
        <v>18.85</v>
      </c>
      <c r="F17" s="7" t="n">
        <v>18.85</v>
      </c>
      <c r="P17" s="7" t="n">
        <v>18.85</v>
      </c>
    </row>
    <row r="18">
      <c r="A18" s="4" t="inlineStr">
        <is>
          <t>June 3 Offering | June 3 SPA</t>
        </is>
      </c>
    </row>
    <row r="19">
      <c r="A19" s="3" t="inlineStr">
        <is>
          <t>Class Of Stock [Line Items]</t>
        </is>
      </c>
    </row>
    <row r="20">
      <c r="A20" s="4" t="inlineStr">
        <is>
          <t>Ordinary shares, shares issued</t>
        </is>
      </c>
      <c r="D20" s="5" t="n">
        <v>2971770</v>
      </c>
    </row>
    <row r="21">
      <c r="A21" s="4" t="inlineStr">
        <is>
          <t>Ordinary shares, par value | $ / shares</t>
        </is>
      </c>
      <c r="D21" s="7" t="n">
        <v>0.01</v>
      </c>
    </row>
    <row r="22">
      <c r="A22" s="4" t="inlineStr">
        <is>
          <t>Purchase price per share | $ / shares</t>
        </is>
      </c>
      <c r="D22" s="8" t="n">
        <v>1.6825</v>
      </c>
    </row>
    <row r="23">
      <c r="A23" s="4" t="inlineStr">
        <is>
          <t>Aggregate gross proceeds from ordinary shares | $</t>
        </is>
      </c>
      <c r="D23" s="6" t="n">
        <v>5000</v>
      </c>
    </row>
    <row r="24">
      <c r="A24" s="4" t="inlineStr">
        <is>
          <t>Proceeds from registered direct offering, net of transaction costs | $</t>
        </is>
      </c>
      <c r="D24" s="6" t="n">
        <v>4300</v>
      </c>
    </row>
    <row r="25">
      <c r="A25" s="4" t="inlineStr">
        <is>
          <t>Warrants closing date</t>
        </is>
      </c>
      <c r="D25" s="4" t="inlineStr">
        <is>
          <t>Jun. 5,
		2020</t>
        </is>
      </c>
    </row>
    <row r="26">
      <c r="A26" s="4" t="inlineStr">
        <is>
          <t>June 30 Offering | June 30 SPA</t>
        </is>
      </c>
    </row>
    <row r="27">
      <c r="A27" s="3" t="inlineStr">
        <is>
          <t>Class Of Stock [Line Items]</t>
        </is>
      </c>
    </row>
    <row r="28">
      <c r="A28" s="4" t="inlineStr">
        <is>
          <t>Ordinary shares, shares issued</t>
        </is>
      </c>
      <c r="E28" s="5" t="n">
        <v>3372686</v>
      </c>
      <c r="F28" s="5" t="n">
        <v>3372686</v>
      </c>
    </row>
    <row r="29">
      <c r="A29" s="4" t="inlineStr">
        <is>
          <t>Ordinary shares, par value | $ / shares</t>
        </is>
      </c>
      <c r="E29" s="7" t="n">
        <v>0.01</v>
      </c>
      <c r="F29" s="7" t="n">
        <v>0.01</v>
      </c>
    </row>
    <row r="30">
      <c r="A30" s="4" t="inlineStr">
        <is>
          <t>Purchase price per share | $ / shares</t>
        </is>
      </c>
      <c r="E30" s="8" t="n">
        <v>1.4825</v>
      </c>
      <c r="F30" s="11" t="n">
        <v>1.4825</v>
      </c>
    </row>
    <row r="31">
      <c r="A31" s="4" t="inlineStr">
        <is>
          <t>Aggregate gross proceeds from ordinary shares | $</t>
        </is>
      </c>
      <c r="E31" s="6" t="n">
        <v>5000</v>
      </c>
    </row>
    <row r="32">
      <c r="A32" s="4" t="inlineStr">
        <is>
          <t>Proceeds from registered direct offering, net of transaction costs | $</t>
        </is>
      </c>
      <c r="E32" s="6" t="n">
        <v>4400</v>
      </c>
    </row>
    <row r="33">
      <c r="A33" s="4" t="inlineStr">
        <is>
          <t>Warrants closing date</t>
        </is>
      </c>
      <c r="E33" s="4" t="inlineStr">
        <is>
          <t>Jul. 2,
		2020</t>
        </is>
      </c>
    </row>
    <row r="34">
      <c r="A34" s="4" t="inlineStr">
        <is>
          <t>Private Placement | Securities Purchase Agreement</t>
        </is>
      </c>
    </row>
    <row r="35">
      <c r="A35" s="3" t="inlineStr">
        <is>
          <t>Class Of Stock [Line Items]</t>
        </is>
      </c>
    </row>
    <row r="36">
      <c r="A36" s="4" t="inlineStr">
        <is>
          <t>Number of warrants to purchase ordinary shares</t>
        </is>
      </c>
      <c r="C36" s="5" t="n">
        <v>208023</v>
      </c>
    </row>
    <row r="37">
      <c r="A37" s="4" t="inlineStr">
        <is>
          <t>Warrants to purchase ordinary shares, exercise price | $ / shares</t>
        </is>
      </c>
      <c r="C37" s="8" t="n">
        <v>2.1031</v>
      </c>
      <c r="D37" s="7" t="n">
        <v>1.62</v>
      </c>
    </row>
    <row r="38">
      <c r="A38" s="4" t="inlineStr">
        <is>
          <t>Warrants expiry date</t>
        </is>
      </c>
      <c r="C38" s="4" t="inlineStr">
        <is>
          <t>Jun. 3,
		2025</t>
        </is>
      </c>
      <c r="D38" s="4" t="inlineStr">
        <is>
          <t>Dec. 5,
		2025</t>
        </is>
      </c>
    </row>
    <row r="39">
      <c r="A39" s="4" t="inlineStr">
        <is>
          <t>Percentage of ordinary shares issued to purchase warrants</t>
        </is>
      </c>
      <c r="C39" s="4" t="inlineStr">
        <is>
          <t>7.00%</t>
        </is>
      </c>
    </row>
    <row r="40">
      <c r="A40" s="4" t="inlineStr">
        <is>
          <t>Private Placement | Securities Purchase Agreement | Maximum</t>
        </is>
      </c>
    </row>
    <row r="41">
      <c r="A41" s="3" t="inlineStr">
        <is>
          <t>Class Of Stock [Line Items]</t>
        </is>
      </c>
    </row>
    <row r="42">
      <c r="A42" s="4" t="inlineStr">
        <is>
          <t>Number of warrants to purchase ordinary shares</t>
        </is>
      </c>
      <c r="D42" s="5" t="n">
        <v>1485885</v>
      </c>
    </row>
    <row r="43">
      <c r="A43" s="4" t="inlineStr">
        <is>
          <t>Private Placement | June 30 SPA</t>
        </is>
      </c>
    </row>
    <row r="44">
      <c r="A44" s="3" t="inlineStr">
        <is>
          <t>Class Of Stock [Line Items]</t>
        </is>
      </c>
    </row>
    <row r="45">
      <c r="A45" s="4" t="inlineStr">
        <is>
          <t>Number of warrants to purchase ordinary shares</t>
        </is>
      </c>
      <c r="B45" s="5" t="n">
        <v>236088</v>
      </c>
    </row>
    <row r="46">
      <c r="A46" s="4" t="inlineStr">
        <is>
          <t>Warrants to purchase ordinary shares, exercise price | $ / shares</t>
        </is>
      </c>
      <c r="B46" s="8" t="n">
        <v>1.8531</v>
      </c>
      <c r="E46" s="7" t="n">
        <v>1.42</v>
      </c>
      <c r="F46" s="7" t="n">
        <v>1.42</v>
      </c>
    </row>
    <row r="47">
      <c r="A47" s="4" t="inlineStr">
        <is>
          <t>Warrants expiry date</t>
        </is>
      </c>
      <c r="B47" s="4" t="inlineStr">
        <is>
          <t>Jun. 30,
		2025</t>
        </is>
      </c>
      <c r="E47" s="4" t="inlineStr">
        <is>
          <t>Jan. 2,
		2026</t>
        </is>
      </c>
    </row>
    <row r="48">
      <c r="A48" s="4" t="inlineStr">
        <is>
          <t>Percentage of ordinary shares issued to purchase warrants</t>
        </is>
      </c>
      <c r="B48" s="4" t="inlineStr">
        <is>
          <t>7.00%</t>
        </is>
      </c>
    </row>
    <row r="49">
      <c r="A49" s="4" t="inlineStr">
        <is>
          <t>Private Placement | June 30 SPA | Maximum</t>
        </is>
      </c>
    </row>
    <row r="50">
      <c r="A50" s="3" t="inlineStr">
        <is>
          <t>Class Of Stock [Line Items]</t>
        </is>
      </c>
    </row>
    <row r="51">
      <c r="A51" s="4" t="inlineStr">
        <is>
          <t>Number of warrants to purchase ordinary shares</t>
        </is>
      </c>
      <c r="E51" s="5" t="n">
        <v>1686343</v>
      </c>
      <c r="F51" s="5" t="n">
        <v>1686343</v>
      </c>
    </row>
    <row r="52">
      <c r="A52" s="4" t="inlineStr">
        <is>
          <t>Private Placement | June 3 SPA</t>
        </is>
      </c>
    </row>
    <row r="53">
      <c r="A53" s="3" t="inlineStr">
        <is>
          <t>Class Of Stock [Line Items]</t>
        </is>
      </c>
    </row>
    <row r="54">
      <c r="A54" s="4" t="inlineStr">
        <is>
          <t>Warrants closing date</t>
        </is>
      </c>
      <c r="D54" s="4" t="inlineStr">
        <is>
          <t>Jun. 5,
		2020</t>
        </is>
      </c>
    </row>
    <row r="55">
      <c r="A55" s="4" t="inlineStr">
        <is>
          <t>Number of warrants to purchase ordinary shares</t>
        </is>
      </c>
      <c r="C55" s="5" t="n">
        <v>208023</v>
      </c>
    </row>
    <row r="56">
      <c r="A56" s="4" t="inlineStr">
        <is>
          <t>Warrants to purchase ordinary shares, exercise price | $ / shares</t>
        </is>
      </c>
      <c r="C56" s="8" t="n">
        <v>2.1031</v>
      </c>
      <c r="D56" s="7" t="n">
        <v>1.62</v>
      </c>
    </row>
    <row r="57">
      <c r="A57" s="4" t="inlineStr">
        <is>
          <t>Warrants expiry date</t>
        </is>
      </c>
      <c r="C57" s="4" t="inlineStr">
        <is>
          <t>Jun. 3,
		2025</t>
        </is>
      </c>
      <c r="D57" s="4" t="inlineStr">
        <is>
          <t>Dec. 5,
		2025</t>
        </is>
      </c>
    </row>
    <row r="58">
      <c r="A58" s="4" t="inlineStr">
        <is>
          <t>Percentage of ordinary shares issued to purchase warrants</t>
        </is>
      </c>
      <c r="C58" s="4" t="inlineStr">
        <is>
          <t>7.00%</t>
        </is>
      </c>
    </row>
    <row r="59">
      <c r="A59" s="4" t="inlineStr">
        <is>
          <t>Private Placement | June 3 SPA | Maximum</t>
        </is>
      </c>
    </row>
    <row r="60">
      <c r="A60" s="3" t="inlineStr">
        <is>
          <t>Class Of Stock [Line Items]</t>
        </is>
      </c>
    </row>
    <row r="61">
      <c r="A61" s="4" t="inlineStr">
        <is>
          <t>Number of warrants to purchase ordinary shares</t>
        </is>
      </c>
      <c r="D61" s="5" t="n">
        <v>1485885</v>
      </c>
    </row>
    <row r="62">
      <c r="A62" s="4" t="inlineStr">
        <is>
          <t>Supplier</t>
        </is>
      </c>
    </row>
    <row r="63">
      <c r="A63" s="3" t="inlineStr">
        <is>
          <t>Class Of Stock [Line Items]</t>
        </is>
      </c>
    </row>
    <row r="64">
      <c r="A64" s="4" t="inlineStr">
        <is>
          <t>Common stock, maximum shares authorized for subscription</t>
        </is>
      </c>
      <c r="O64" s="5" t="n">
        <v>700000</v>
      </c>
    </row>
    <row r="65">
      <c r="A65" s="4" t="inlineStr">
        <is>
          <t>Maximum subscription units to be accepted</t>
        </is>
      </c>
      <c r="I65" s="5" t="n">
        <v>199056</v>
      </c>
      <c r="J65" s="5" t="n">
        <v>199056</v>
      </c>
      <c r="K65" s="5" t="n">
        <v>245493</v>
      </c>
      <c r="L65" s="5" t="n">
        <v>245493</v>
      </c>
      <c r="M65" s="5" t="n">
        <v>17222</v>
      </c>
      <c r="N65" s="5" t="n">
        <v>17222</v>
      </c>
    </row>
    <row r="66">
      <c r="A66" s="4" t="inlineStr">
        <is>
          <t>Issuance of ordinary shares under subscription agreement | $</t>
        </is>
      </c>
      <c r="I66" s="6" t="n">
        <v>1260</v>
      </c>
      <c r="K66" s="6" t="n">
        <v>1670</v>
      </c>
      <c r="M66" s="6" t="n">
        <v>110</v>
      </c>
    </row>
    <row r="67">
      <c r="A67" s="4" t="inlineStr">
        <is>
          <t>Payment receivable upon common stock subscription agreement</t>
        </is>
      </c>
      <c r="I67" s="6" t="n">
        <v>1260</v>
      </c>
      <c r="J67" s="9" t="n">
        <v>1150</v>
      </c>
      <c r="K67" s="6" t="n">
        <v>1670</v>
      </c>
      <c r="L67" s="9" t="n">
        <v>1500</v>
      </c>
      <c r="M67" s="6" t="n">
        <v>110</v>
      </c>
      <c r="N67" s="9" t="n">
        <v>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7" customWidth="1" min="2" max="2"/>
  </cols>
  <sheetData>
    <row r="1">
      <c r="A1" s="1" t="inlineStr">
        <is>
          <t>Shareholders' (Deficit) / Equity - Schedule of Fair Value of Warrants Using Black-Scholes Option Pricing Model (Details)</t>
        </is>
      </c>
      <c r="B1" s="2" t="inlineStr">
        <is>
          <t>Jun. 05, 2020</t>
        </is>
      </c>
    </row>
    <row r="2">
      <c r="A2" s="4" t="inlineStr">
        <is>
          <t>Volatility</t>
        </is>
      </c>
    </row>
    <row r="3">
      <c r="A3" s="3" t="inlineStr">
        <is>
          <t>Fair Value Assets And Liabilities Measured On Recurring And Nonrecurring Basis Valuation Techniques [Line Items]</t>
        </is>
      </c>
    </row>
    <row r="4">
      <c r="A4" s="4" t="inlineStr">
        <is>
          <t>Estimated fair value of warrant assumptions</t>
        </is>
      </c>
      <c r="B4" s="10" t="n">
        <v>1.2</v>
      </c>
    </row>
    <row r="5">
      <c r="A5" s="4" t="inlineStr">
        <is>
          <t>Expected Term in Years | Maximum</t>
        </is>
      </c>
    </row>
    <row r="6">
      <c r="A6" s="3" t="inlineStr">
        <is>
          <t>Fair Value Assets And Liabilities Measured On Recurring And Nonrecurring Basis Valuation Techniques [Line Items]</t>
        </is>
      </c>
    </row>
    <row r="7">
      <c r="A7" s="4" t="inlineStr">
        <is>
          <t>Estimated fair value of warrant assumptions</t>
        </is>
      </c>
      <c r="B7" s="4" t="inlineStr">
        <is>
          <t>2 years 6 months</t>
        </is>
      </c>
    </row>
    <row r="8">
      <c r="A8" s="4" t="inlineStr">
        <is>
          <t>Expected Term in Years | Minimum</t>
        </is>
      </c>
    </row>
    <row r="9">
      <c r="A9" s="3" t="inlineStr">
        <is>
          <t>Fair Value Assets And Liabilities Measured On Recurring And Nonrecurring Basis Valuation Techniques [Line Items]</t>
        </is>
      </c>
    </row>
    <row r="10">
      <c r="A10" s="4" t="inlineStr">
        <is>
          <t>Estimated fair value of warrant assumptions</t>
        </is>
      </c>
      <c r="B10" s="4" t="inlineStr">
        <is>
          <t>2 years 9 months</t>
        </is>
      </c>
    </row>
    <row r="11">
      <c r="A11" s="4" t="inlineStr">
        <is>
          <t>Dividend Rate</t>
        </is>
      </c>
    </row>
    <row r="12">
      <c r="A12" s="3" t="inlineStr">
        <is>
          <t>Fair Value Assets And Liabilities Measured On Recurring And Nonrecurring Basis Valuation Techniques [Line Items]</t>
        </is>
      </c>
    </row>
    <row r="13">
      <c r="A13" s="4" t="inlineStr">
        <is>
          <t>Estimated fair value of warrant assumptions</t>
        </is>
      </c>
      <c r="B13" s="5" t="n">
        <v>0</v>
      </c>
    </row>
    <row r="14">
      <c r="A14" s="4" t="inlineStr">
        <is>
          <t>Risk-free Interest Rate</t>
        </is>
      </c>
    </row>
    <row r="15">
      <c r="A15" s="3" t="inlineStr">
        <is>
          <t>Fair Value Assets And Liabilities Measured On Recurring And Nonrecurring Basis Valuation Techniques [Line Items]</t>
        </is>
      </c>
    </row>
    <row r="16">
      <c r="A16" s="4" t="inlineStr">
        <is>
          <t>Estimated fair value of warrant assumptions</t>
        </is>
      </c>
      <c r="B16" s="11" t="n">
        <v>0.0047</v>
      </c>
    </row>
    <row r="17">
      <c r="A17" s="4" t="inlineStr">
        <is>
          <t>Share Price</t>
        </is>
      </c>
    </row>
    <row r="18">
      <c r="A18" s="3" t="inlineStr">
        <is>
          <t>Fair Value Assets And Liabilities Measured On Recurring And Nonrecurring Basis Valuation Techniques [Line Items]</t>
        </is>
      </c>
    </row>
    <row r="19">
      <c r="A19" s="4" t="inlineStr">
        <is>
          <t>Estimated fair value of warrant assumptions</t>
        </is>
      </c>
      <c r="B19" s="11" t="n">
        <v>0.0153</v>
      </c>
    </row>
    <row r="20">
      <c r="A20" s="4" t="inlineStr">
        <is>
          <t>Fair Value of Warrants Issued | Maximum</t>
        </is>
      </c>
    </row>
    <row r="21">
      <c r="A21" s="3" t="inlineStr">
        <is>
          <t>Fair Value Assets And Liabilities Measured On Recurring And Nonrecurring Basis Valuation Techniques [Line Items]</t>
        </is>
      </c>
    </row>
    <row r="22">
      <c r="A22" s="4" t="inlineStr">
        <is>
          <t>Estimated fair value of warrant assumptions</t>
        </is>
      </c>
      <c r="B22" s="11" t="n">
        <v>0.0092</v>
      </c>
    </row>
    <row r="23">
      <c r="A23" s="4" t="inlineStr">
        <is>
          <t>Fair Value of Warrants Issued | Minimum</t>
        </is>
      </c>
    </row>
    <row r="24">
      <c r="A24" s="3" t="inlineStr">
        <is>
          <t>Fair Value Assets And Liabilities Measured On Recurring And Nonrecurring Basis Valuation Techniques [Line Items]</t>
        </is>
      </c>
    </row>
    <row r="25">
      <c r="A25" s="4" t="inlineStr">
        <is>
          <t>Estimated fair value of warrant assumptions</t>
        </is>
      </c>
      <c r="B25" s="11" t="n">
        <v>0.01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3" customWidth="1" min="8" max="8"/>
    <col width="25" customWidth="1" min="9" max="9"/>
    <col width="14" customWidth="1" min="10" max="10"/>
    <col width="14" customWidth="1" min="11" max="11"/>
    <col width="14" customWidth="1" min="12" max="12"/>
    <col width="14" customWidth="1" min="13" max="13"/>
    <col width="13" customWidth="1" min="14" max="14"/>
    <col width="14" customWidth="1" min="15" max="15"/>
  </cols>
  <sheetData>
    <row r="1">
      <c r="A1" s="1" t="inlineStr">
        <is>
          <t>Share-Based Compensation - Additional Information (Details) - USD ($) $ / shares in Units, $ in Thousands</t>
        </is>
      </c>
      <c r="B1" s="2" t="inlineStr">
        <is>
          <t>Feb. 14, 2020</t>
        </is>
      </c>
      <c r="C1" s="2" t="inlineStr">
        <is>
          <t>Dec. 05, 2018</t>
        </is>
      </c>
      <c r="D1" s="2" t="inlineStr">
        <is>
          <t>Oct. 14, 2016</t>
        </is>
      </c>
      <c r="E1" s="2" t="inlineStr">
        <is>
          <t>Oct. 14, 2015</t>
        </is>
      </c>
      <c r="F1" s="2" t="inlineStr">
        <is>
          <t>Jun. 30, 2020</t>
        </is>
      </c>
      <c r="G1" s="2" t="inlineStr">
        <is>
          <t>Jun. 30, 2019</t>
        </is>
      </c>
      <c r="H1" s="2" t="inlineStr">
        <is>
          <t>Jun. 30, 2020</t>
        </is>
      </c>
      <c r="I1" s="2" t="inlineStr">
        <is>
          <t>Jun. 30, 2019</t>
        </is>
      </c>
      <c r="J1" s="2" t="inlineStr">
        <is>
          <t>Jun. 10, 2020</t>
        </is>
      </c>
      <c r="K1" s="2" t="inlineStr">
        <is>
          <t>Dec. 31, 2019</t>
        </is>
      </c>
      <c r="L1" s="2" t="inlineStr">
        <is>
          <t>Dec. 31, 2018</t>
        </is>
      </c>
      <c r="M1" s="2" t="inlineStr">
        <is>
          <t>Mar. 14, 2018</t>
        </is>
      </c>
      <c r="N1" s="2" t="inlineStr">
        <is>
          <t>May 18, 2017</t>
        </is>
      </c>
      <c r="O1" s="2" t="inlineStr">
        <is>
          <t>Nov. 18, 2015</t>
        </is>
      </c>
    </row>
    <row r="2">
      <c r="A2" s="3" t="inlineStr">
        <is>
          <t>Share Based Compensation Arrangement By Share Based Payment Award [Line Items]</t>
        </is>
      </c>
    </row>
    <row r="3">
      <c r="A3" s="4" t="inlineStr">
        <is>
          <t>Ordinary shares, shares issued</t>
        </is>
      </c>
      <c r="F3" s="5" t="n">
        <v>17852149</v>
      </c>
      <c r="H3" s="5" t="n">
        <v>17852149</v>
      </c>
      <c r="K3" s="5" t="n">
        <v>14868973</v>
      </c>
    </row>
    <row r="4">
      <c r="A4" s="4" t="inlineStr">
        <is>
          <t>Share options granted</t>
        </is>
      </c>
      <c r="H4" s="5" t="n">
        <v>64840</v>
      </c>
    </row>
    <row r="5">
      <c r="A5" s="4" t="inlineStr">
        <is>
          <t>Restricted Ordinary Shares</t>
        </is>
      </c>
    </row>
    <row r="6">
      <c r="A6" s="3" t="inlineStr">
        <is>
          <t>Share Based Compensation Arrangement By Share Based Payment Award [Line Items]</t>
        </is>
      </c>
    </row>
    <row r="7">
      <c r="A7" s="4" t="inlineStr">
        <is>
          <t>Shares issued in the period</t>
        </is>
      </c>
      <c r="E7" s="5" t="n">
        <v>413110</v>
      </c>
      <c r="H7" s="5" t="n">
        <v>0</v>
      </c>
    </row>
    <row r="8">
      <c r="A8" s="4" t="inlineStr">
        <is>
          <t>Percentage of remaining restricted ordinary shares vest on monthly basis</t>
        </is>
      </c>
      <c r="D8" s="4" t="inlineStr">
        <is>
          <t>0.0278%</t>
        </is>
      </c>
    </row>
    <row r="9">
      <c r="A9" s="4" t="inlineStr">
        <is>
          <t>Grant date fair value</t>
        </is>
      </c>
      <c r="O9" s="7" t="n">
        <v>3.14</v>
      </c>
    </row>
    <row r="10">
      <c r="A10" s="4" t="inlineStr">
        <is>
          <t>Expense recognized</t>
        </is>
      </c>
      <c r="I10" s="6" t="n">
        <v>167</v>
      </c>
    </row>
    <row r="11">
      <c r="A11" s="4" t="inlineStr">
        <is>
          <t>Unamortized stock compensation expense</t>
        </is>
      </c>
      <c r="G11" s="6" t="n">
        <v>93</v>
      </c>
      <c r="I11" s="6" t="n">
        <v>93</v>
      </c>
    </row>
    <row r="12">
      <c r="A12" s="4" t="inlineStr">
        <is>
          <t>Stock-based compensation expense, expected weighted average period for recognition</t>
        </is>
      </c>
      <c r="I12" s="4" t="inlineStr">
        <is>
          <t>3 months 14 days</t>
        </is>
      </c>
    </row>
    <row r="13">
      <c r="A13" s="4" t="inlineStr">
        <is>
          <t>Restricted Ordinary Shares | Tranche One</t>
        </is>
      </c>
    </row>
    <row r="14">
      <c r="A14" s="3" t="inlineStr">
        <is>
          <t>Share Based Compensation Arrangement By Share Based Payment Award [Line Items]</t>
        </is>
      </c>
    </row>
    <row r="15">
      <c r="A15" s="4" t="inlineStr">
        <is>
          <t>Percentage of awards vested</t>
        </is>
      </c>
      <c r="D15" s="4" t="inlineStr">
        <is>
          <t>25.00%</t>
        </is>
      </c>
    </row>
    <row r="16">
      <c r="A16" s="4" t="inlineStr">
        <is>
          <t>Employee Stock Options</t>
        </is>
      </c>
    </row>
    <row r="17">
      <c r="A17" s="3" t="inlineStr">
        <is>
          <t>Share Based Compensation Arrangement By Share Based Payment Award [Line Items]</t>
        </is>
      </c>
    </row>
    <row r="18">
      <c r="A18" s="4" t="inlineStr">
        <is>
          <t>Expense recognized</t>
        </is>
      </c>
      <c r="H18" s="6" t="n">
        <v>663</v>
      </c>
      <c r="I18" s="6" t="n">
        <v>655</v>
      </c>
    </row>
    <row r="19">
      <c r="A19" s="4" t="inlineStr">
        <is>
          <t>Unvested employee options outstanding</t>
        </is>
      </c>
      <c r="F19" s="5" t="n">
        <v>550521</v>
      </c>
      <c r="G19" s="5" t="n">
        <v>925549</v>
      </c>
      <c r="H19" s="5" t="n">
        <v>550521</v>
      </c>
      <c r="I19" s="5" t="n">
        <v>925549</v>
      </c>
    </row>
    <row r="20">
      <c r="A20" s="4" t="inlineStr">
        <is>
          <t>Unamortized compensation expense share options</t>
        </is>
      </c>
      <c r="F20" s="6" t="n">
        <v>2336</v>
      </c>
      <c r="G20" s="6" t="n">
        <v>4107</v>
      </c>
      <c r="H20" s="6" t="n">
        <v>2336</v>
      </c>
      <c r="I20" s="6" t="n">
        <v>4107</v>
      </c>
    </row>
    <row r="21">
      <c r="A21" s="4" t="inlineStr">
        <is>
          <t>Vesting period</t>
        </is>
      </c>
      <c r="H21" s="4" t="inlineStr">
        <is>
          <t>2 years 1 month 2 days</t>
        </is>
      </c>
      <c r="I21" s="4" t="inlineStr">
        <is>
          <t>3 years 25 days</t>
        </is>
      </c>
    </row>
    <row r="22">
      <c r="A22" s="4" t="inlineStr">
        <is>
          <t>Restricted Share Units (RSUs)</t>
        </is>
      </c>
    </row>
    <row r="23">
      <c r="A23" s="3" t="inlineStr">
        <is>
          <t>Share Based Compensation Arrangement By Share Based Payment Award [Line Items]</t>
        </is>
      </c>
    </row>
    <row r="24">
      <c r="A24" s="4" t="inlineStr">
        <is>
          <t>Grant date fair value</t>
        </is>
      </c>
      <c r="F24" s="7" t="n">
        <v>7.01</v>
      </c>
      <c r="H24" s="7" t="n">
        <v>7.01</v>
      </c>
      <c r="K24" s="7" t="n">
        <v>7.01</v>
      </c>
    </row>
    <row r="25">
      <c r="A25" s="4" t="inlineStr">
        <is>
          <t>Expense recognized</t>
        </is>
      </c>
      <c r="H25" s="6" t="n">
        <v>62</v>
      </c>
      <c r="I25" s="6" t="n">
        <v>201</v>
      </c>
    </row>
    <row r="26">
      <c r="A26" s="4" t="inlineStr">
        <is>
          <t>Unamortized stock compensation expense</t>
        </is>
      </c>
      <c r="G26" s="5" t="n">
        <v>210</v>
      </c>
      <c r="I26" s="6" t="n">
        <v>210</v>
      </c>
    </row>
    <row r="27">
      <c r="A27" s="4" t="inlineStr">
        <is>
          <t>Stock-based compensation expense, expected weighted average period for recognition</t>
        </is>
      </c>
      <c r="I27" s="4" t="inlineStr">
        <is>
          <t>11 months 15 days</t>
        </is>
      </c>
    </row>
    <row r="28">
      <c r="A28" s="4" t="inlineStr">
        <is>
          <t>Restricted Share Units (RSUs) | Director</t>
        </is>
      </c>
    </row>
    <row r="29">
      <c r="A29" s="3" t="inlineStr">
        <is>
          <t>Share Based Compensation Arrangement By Share Based Payment Award [Line Items]</t>
        </is>
      </c>
    </row>
    <row r="30">
      <c r="A30" s="4" t="inlineStr">
        <is>
          <t>Vesting period</t>
        </is>
      </c>
      <c r="H30" s="4" t="inlineStr">
        <is>
          <t>1 year</t>
        </is>
      </c>
    </row>
    <row r="31">
      <c r="A31" s="4" t="inlineStr">
        <is>
          <t>Number of shares, granted/awarded</t>
        </is>
      </c>
      <c r="H31" s="5" t="n">
        <v>0</v>
      </c>
      <c r="I31" s="5" t="n">
        <v>31367</v>
      </c>
    </row>
    <row r="32">
      <c r="A32" s="4" t="inlineStr">
        <is>
          <t>Performance RSUs</t>
        </is>
      </c>
    </row>
    <row r="33">
      <c r="A33" s="3" t="inlineStr">
        <is>
          <t>Share Based Compensation Arrangement By Share Based Payment Award [Line Items]</t>
        </is>
      </c>
    </row>
    <row r="34">
      <c r="A34" s="4" t="inlineStr">
        <is>
          <t>Grant date fair value</t>
        </is>
      </c>
      <c r="F34" s="7" t="n">
        <v>2.3</v>
      </c>
      <c r="H34" s="7" t="n">
        <v>2.3</v>
      </c>
      <c r="K34" s="7" t="n">
        <v>8.210000000000001</v>
      </c>
    </row>
    <row r="35">
      <c r="A35" s="4" t="inlineStr">
        <is>
          <t>Expense recognized</t>
        </is>
      </c>
      <c r="H35" s="6" t="n">
        <v>1058</v>
      </c>
      <c r="I35" s="6" t="n">
        <v>90</v>
      </c>
    </row>
    <row r="36">
      <c r="A36" s="4" t="inlineStr">
        <is>
          <t>Unamortized stock compensation expense</t>
        </is>
      </c>
      <c r="F36" s="6" t="n">
        <v>1247</v>
      </c>
      <c r="G36" s="6" t="n">
        <v>320</v>
      </c>
      <c r="H36" s="6" t="n">
        <v>1247</v>
      </c>
      <c r="I36" s="6" t="n">
        <v>320</v>
      </c>
    </row>
    <row r="37">
      <c r="A37" s="4" t="inlineStr">
        <is>
          <t>Stock-based compensation expense, expected weighted average period for recognition</t>
        </is>
      </c>
      <c r="H37" s="4" t="inlineStr">
        <is>
          <t>5 months 12 days</t>
        </is>
      </c>
      <c r="I37" s="4" t="inlineStr">
        <is>
          <t>1 year 3 months 25 days</t>
        </is>
      </c>
    </row>
    <row r="38">
      <c r="A38" s="4" t="inlineStr">
        <is>
          <t>Number of shares, granted/awarded</t>
        </is>
      </c>
      <c r="F38" s="5" t="n">
        <v>0</v>
      </c>
      <c r="G38" s="5" t="n">
        <v>0</v>
      </c>
      <c r="H38" s="5" t="n">
        <v>1079000</v>
      </c>
      <c r="I38" s="5" t="n">
        <v>50000</v>
      </c>
    </row>
    <row r="39">
      <c r="A39" s="4" t="inlineStr">
        <is>
          <t>Restricted Ordinary Shares, Options and Restricted Share Units and Performance RSUs</t>
        </is>
      </c>
    </row>
    <row r="40">
      <c r="A40" s="3" t="inlineStr">
        <is>
          <t>Share Based Compensation Arrangement By Share Based Payment Award [Line Items]</t>
        </is>
      </c>
    </row>
    <row r="41">
      <c r="A41" s="4" t="inlineStr">
        <is>
          <t>Vesting period</t>
        </is>
      </c>
      <c r="H41" s="4" t="inlineStr">
        <is>
          <t>11 months 26 days</t>
        </is>
      </c>
      <c r="I41" s="4" t="inlineStr">
        <is>
          <t>2 years 9 months 29 days</t>
        </is>
      </c>
    </row>
    <row r="42">
      <c r="A42" s="4" t="inlineStr">
        <is>
          <t>Unamortized compensation expense</t>
        </is>
      </c>
      <c r="F42" s="6" t="n">
        <v>3583</v>
      </c>
      <c r="G42" s="6" t="n">
        <v>4730</v>
      </c>
      <c r="H42" s="6" t="n">
        <v>3583</v>
      </c>
      <c r="I42" s="6" t="n">
        <v>4730</v>
      </c>
    </row>
    <row r="43">
      <c r="A43" s="4" t="inlineStr">
        <is>
          <t>2015 Plan</t>
        </is>
      </c>
    </row>
    <row r="44">
      <c r="A44" s="3" t="inlineStr">
        <is>
          <t>Share Based Compensation Arrangement By Share Based Payment Award [Line Items]</t>
        </is>
      </c>
    </row>
    <row r="45">
      <c r="A45" s="4" t="inlineStr">
        <is>
          <t>Number of shares authorized</t>
        </is>
      </c>
      <c r="O45" s="5" t="n">
        <v>223424</v>
      </c>
    </row>
    <row r="46">
      <c r="A46" s="4" t="inlineStr">
        <is>
          <t>Number of ordinary shares available for issuance</t>
        </is>
      </c>
      <c r="N46" s="5" t="n">
        <v>443029</v>
      </c>
      <c r="O46" s="5" t="n">
        <v>219605</v>
      </c>
    </row>
    <row r="47">
      <c r="A47" s="4" t="inlineStr">
        <is>
          <t>2018 Plan</t>
        </is>
      </c>
    </row>
    <row r="48">
      <c r="A48" s="3" t="inlineStr">
        <is>
          <t>Share Based Compensation Arrangement By Share Based Payment Award [Line Items]</t>
        </is>
      </c>
    </row>
    <row r="49">
      <c r="A49" s="4" t="inlineStr">
        <is>
          <t>Number of shares authorized</t>
        </is>
      </c>
      <c r="M49" s="5" t="n">
        <v>1018459</v>
      </c>
    </row>
    <row r="50">
      <c r="A50" s="4" t="inlineStr">
        <is>
          <t>Increase in number of ordinary shares available to be granted, percentage</t>
        </is>
      </c>
      <c r="B50" s="4" t="inlineStr">
        <is>
          <t>4.00%</t>
        </is>
      </c>
      <c r="C50" s="4" t="inlineStr">
        <is>
          <t>4.00%</t>
        </is>
      </c>
    </row>
    <row r="51">
      <c r="A51" s="4" t="inlineStr">
        <is>
          <t>Ordinary shares, shares issued</t>
        </is>
      </c>
      <c r="B51" s="5" t="n">
        <v>594758</v>
      </c>
      <c r="J51" s="5" t="n">
        <v>2250000</v>
      </c>
      <c r="L51" s="5" t="n">
        <v>574081</v>
      </c>
    </row>
    <row r="52">
      <c r="A52" s="4" t="inlineStr">
        <is>
          <t>2018 Plan | Employees and Directors</t>
        </is>
      </c>
    </row>
    <row r="53">
      <c r="A53" s="3" t="inlineStr">
        <is>
          <t>Share Based Compensation Arrangement By Share Based Payment Award [Line Items]</t>
        </is>
      </c>
    </row>
    <row r="54">
      <c r="A54" s="4" t="inlineStr">
        <is>
          <t>Share options granted</t>
        </is>
      </c>
      <c r="H54" s="5" t="n">
        <v>64840</v>
      </c>
      <c r="I54" s="5" t="n">
        <v>5121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1. Basis of Presentation Iterum Therapeutics plc (the Company) was incorporated under the laws of the Republic of Ireland in June 2015 as a limited company and re-registered as a public limited company on March 20, 2018. The Company maintains its registered office at Block 2 Floor 3, Harcourt Centre, Harcourt Street, Dublin 2, Ireland. The Company commenced operations in November 2015. The Company licensed global rights to its novel anti-infective compound, sulopenem, from Pfizer Inc. (Pfizer). The Company is a clinical-stage pharmaceutical company dedicated to developing and commercializing sulopenem to be potentially the first and only oral and intravenous (IV) branded penem available globally. Since inception, the Company has devoted substantially all of its efforts to research and development, recruiting management and technical staff and raising capital, and has financed its operations through the issuance of ordinary shares and convertible preferred shares, debt raised under financing arrangements with Silicon Valley Bank (SVB) including the Paycheck Protection Program loan (PPP loan), a sub-award from the Trustees of Boston University under the Combating Antibiotic Resistant Bacteria Biopharmaceutical Accelerator (CARB-X) program and the proceeds of a private placement pursuant to which its wholly owned subsidiary, Iterum Therapeutics Bermuda Limited (Iterum Bermuda), issued and sold approximately $51.6 million aggregate principal amount of 6.500 and $0.1 million aggregate principal amount of Limited Recourse Royalty-Linked Subordinated Notes (the RLNs and, together with the Exchangeable Notes, the Securities) to a group of accredited investors . The Company has not generated any product revenue. The Company is subject to risks and uncertainties common to early-stage companies in the pharmaceutical industry, including, but not limited to, the ability to secure additional capital to fund operations, failure to achieve regulatory approval, failure to successfully develop and commercialize its product candidates, development by competitors of new technological innovations, dependence on key personnel, protection of proprietary technology and compliance with government regulations. Product candidates currently under development will require additional research and development efforts, including regulatory approval prior to commercialization. Even if the Company’s product development efforts are successful, it is uncertain when, if ever, the Company will realize significant revenue from product sales. The accompanying condensed consolidated financial statements have been prepared in accordance with accounting principles generally accepted in the United States of America (GAAP) and include the accounts of the Company and its subsidiaries. On July 5, 2019, the Company filed a universal shelf registration statement on Form S-3 with the SEC, which was declared effective on July 16, 2019, and pursuant to which it registered for sale up to $150.0 million of any combination of its ordinary shares, preferred shares, debt securities, warrants On January 21, 2020, the Company completed a private placement pursuant to which its wholly owned subsidiary, Iterum Bermuda, issued and sold approximately $51.6 million aggregate principal amount of Exchangeable Notes RLNs In connection with the Private Placement, the Company agreed to undertake a rights offering of subscription rights to purchase additional Units (the Rights Offering). Under the planned rights offering, the Company and Iterum Bermuda, will distribute to the Company’s eligible holders of ordinary shares and eligible warrant holders one non-transferable subscription right for each ordinary share owned (or deemed owned in the case of eligible warrant holders) as of the close of business on the record date, August 5, 2020. Each right will entitle the holder to purchase, at the holder’s election and subject to availability, at a subscription price of $1,000 per unit, one unit consisting of (i) a 6.500% Exchangeable Notes, to be issued by Iterum Bermuda in the original principal amount of $1,000, fully and unconditionally guaranteed on an unsecured senior subordinated basis by the Company, Iterum Therapeutics International Limited, Iterum Therapeutics US Limited and Iterum Therapeutics US Holding Limited (collectively, the Guarantors), and (ii) 50 Limited Recourse RLNs, to be issued by Iterum Bermuda, fully and unconditionally guaranteed on an unsecured senior subordinated basis by the Guarantors. The Company will only accept subscription rights for up to 8,400 units for a total purchase price of $8.4 million, which amount is approximately equal to the maximum aggregate principal amount of additional notes that may be issued under the indentures pursuant to which the Exchangeable Notes and RLNs will be issued. The Company anticipates that the subscription period for the planned rights offering will begin on or about August 11, 2020, or as soon as practicable thereafter, and continue for a period of at least 20 calendar days. A registration statement relating to the planned rights offering has been filed with the SEC but has not yet become effective. The planned rights offering will be made pursuant to such registration statement and a prospectus to be filed with the SEC prior to the commencement of the planned rights offering. The expected timing of the planned rights offering is subject to change. The Company may not receive all or any of the $8.4 million it will be seeking to raise in the planned rights offering. The Company reserves the right to cancel or terminate the planned rights offering at any time. In April 2020, the Company began deferring payment on its share of U.S. payroll taxes owed, as allowed by the CARES Act through December 31, 2020. The Company is able to defer half of its share of U.S. payroll taxes owed until December 31, 2021, with the remaining half due on December 31, 2022. On April 3, 2020, the U.S. Small Business Administration (SBA) launched a Paycheck Protection Program (the Program) established following the signing of the Coronavirus Aid, Relief and Economic Security Act (CARES Act) on March 27, 2020. On April 30, 2020, the Company’s wholly owned subsidiary, Iterum Therapeutics US Limited, (the Borrower) entered into a note (PPP loan) with SVB (the Lender) under the Program, pursuant to the Company receiving a loan of $0.7 million with a fixed 1% annual interest rate and a maturity of two years. Under the terms of the agreement, there shall be no payments due by the Company until the later of the date the SBA remits the forgiveness amount to the borrower or 10 months after the end of the six-month period beginning April 30, 2020 (the Deferral Period). Following the Deferral Period, equal monthly repayments of principal and interest will be due to fully amortize the principal amount outstanding on the note on the last day of the Deferral Period by the maturity date. Under the terms of the Program, the SBA will forgive the portion of loan proceeds used for payroll costs and other designated operating expenses for up to 24 weeks, provided at least 60% of the loan proceeds are used for payroll costs. The Company expects to incur qualifying payroll costs and other operating expenses in the 24 weeks from April 30, 2020, such that the Company may be able to request forgiveness for a portion of the loan from the Lender. Any forgiveness of the Loan will be made in accordance with SBA requirements and subject to approval by SVB. No assurance is provided that the Company will obtain forgiveness in whole or in part. On June 3, 2020, the Company entered into a Securities Purchase Agreement (June 3 SPA) with certain institutional investors (the June 3 Purchasers) pursuant to which the Company issued and sold, in a registered direct offering (June 3 Offering), an aggregate of 2,971,770 ordinary shares, $0.01 nominal value per share, at a purchase price per share of $1.6825, for aggregate gross proceeds to the Company of $5.0 million and net proceeds of $4.3 million after deducting fees payable to the placement agent and other estimated offering expenses payable by the Company. Pursuant to the June 3 SPA, in a concurrent private placement, the Company issued and sold to the June 3 Purchasers warrants to purchase up to 1,485,885 ordinary shares. Upon closing, the warrants became exercisable immediately at an exercise price of $1.62 per ordinary share, subject to adjustment in certain circumstances, and will expire on December 5, 2025. The closing date of the June 3 Offering was June 5, 2020. Warrants to purchase 208,023 ordinary shares, amounting to 7% of the ordinary shares issued under the June 3 SPA, were issued to designees of the placement agent on the closing of the June 3 Offering Upon closing, the warrants issued to such designees were exercisable immediately at an exercise price of $2.1031 per ordinary share, and will expire on June 3, 2025. On June 30, 2020, the Company entered into a securities purchase agreement (June 30 SPA) with certain institutional investors (the June 30 Purchasers) pursuant to which the Company issued and sold in a registered direct offering (June 30 Offering) an aggregate of 3,372,686 ordinary shares, $0.01 nominal value per share, at a purchase price per share of $1.4825, for aggregate gross proceeds to the Company of approximately $5.0 million and net proceeds of approximately $4.4 million after deducting fees payable to the placement agent and other estimated offering expenses payable by the Company. Pursuant to the June 30 SPA, in a concurrent private placement, the Company issued and sold to the June 30 Purchasers warrants to purchase up to 1,686,343 ordinary shares. Upon closing, the warrants were exercisable immediately at an exercise price of $1.42 per ordinary share, subject to adjustment in certain circumstances, and will expire on January 2, 2026. The June 30 Offering closed on July 2, 2020. Warrants to purchase 236,088 ordinary shares, amounting to 7% of the ordinary shares issued under the June 30 SPA, were issued to designees of the placement agent on closing of the June 30 Offering. Upon closing, the warrants issued to such designees were exercisable immediately at an exercise price of $1.8531 per ordinary share, and will expire on June 30, 2025. In accordance with Accounting Standards Update (ASU) 2014-15, Disclosure of Uncertainties about an Entity’s Ability to Continue as a Going Concern (Subtopic 205-40) The Company has funded its operations to date primarily with proceeds from the sale of preferred shares and ordinary shares, debt raised under financing arrangements with SVB including the PPP loan, payments received under the CARB-X program and the proceeds of the Private Placement. The Company has incurred operating losses since inception, including net losses of $28,621 and $48,218 for the six months ended June 30, 2020 and 2019, respectively, and a net loss of $103,130 for the year ended December 31, 2019. The Company had an accumulated deficit of $263,544 as of June 30, 2020 and expects to continue to incur net losses for the foreseeable future. The Company’s future cash flows are dependent on key variables such as its ability to secure additional sources of funding in the form of public or private financing of debt or equity or collaboration agreements. The Company may not be able to obtain financing on acceptable terms, or at all. The terms of any financing may adversely affect the holdings or the rights of the Company's shareholders. If the Company is unable to obtain funding, it could be forced to delay, reduce or eliminate some or all of its research and development programs or commercialization efforts, which could adversely affect its business prospects, or the Company may be unable to continue operations. Although management continues to pursue these plans, and the Company has successfully raised capital in the past, there is no assurance that the Company will be successful in obtaining sufficient funding on terms acceptable to the Company to fund continuing operations, if at all. In addition, in parallel, the Company is evaluating its corporate, organizational, strategic, financial and financing alternatives, with the goal of maximizing value for its stakeholders while prudently managing its remaining resources. These alternatives could potentially include the licensing, sale or divestiture of the Company’s assets or proprietary technologies, a sale of the Company, a merger or other business combination, another strategic transaction involving the Company, restructuring activities, winding down of operations, dissolving and liquidating assets or seeking protection under bankruptcy laws. The evaluation of corporate, organizational, strategic, financial and financing alternatives may not result in any particular action or any transaction being pursued, entered into or consummated, and there is no assurance as to the timing, sequence or outcome of any action or transaction or series of actions or transactions. Based on the Company’s operating losses since inception, the expectation of continued operating losses for the foreseeable future and the need to raise additional capital to finance its future operations, management have concluded there is substantial doubt about the Company’s ability to continue as a going concern within one year from the date this Quarterly Report on Form 10-Q is issued. The accompanying condensed consolidated financial statements do not include any adjustments that might result from the outcome of this uncertainty.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 COVID-19 Global Pandemic In December 2019, an outbreak of COVID-19 was reported in Wuhan, China. On March 11, 2020, the World Health Organization declared COVID-19 a global pandemic and on March 13, 2020, President Donald J. Trump declared the virus a national emergency. This highly contagious disease has spread to most of the countries in the world and throughout the United States, creating a serious impact on customers, workforces, and suppliers, disrupting economies and financial markets and leading to a world-wide economic downturn. It has caused a disruption of the normal operations of many businesses, including the temporary closure or scale-back of business operations and/or the imposition of either quarantine or remote work or meeting requirements for employees, either by government order or on a voluntary basis. The pandemic may impact the ability of the Company’s strategic partners to operate and fulfill their contractual obligations, and result in an increase in their costs and cause delays in performance. These effects, and the direct effect of the virus and any potential disruption on the Company’s operations, may negatively impact the Company’s ability to meet the Company’s strategic targets. The Company’s employees, in most cases, are working remotely due to safety concerns and using various technologies to perform their functions. Additionally, the disruption and volatility in the global and domestic capital markets may increase the cost of capital and limit the Company’s ability to access capital. Both the health and economic aspects of COVID-19 are highly fluid and the future course of each is uncertain. For these reasons and other reasons that may come to light if the coronavirus pandemic and associated protective or preventative measures expand, the Company may experience a material adverse effect on its business operations and financial condition; however, its ultimate impact is highly uncertain and subject to change. The Company cannot foresee if and when the outbreak of COVID-19 will be effectively contained, nor can the Company predict the severity and duration of its impact. Management is actively monitoring the global situation on its financial condition, liquidity, operations, suppliers, industry, and workforce. Given the daily evolution of the COVID-19 outbreak and the global responses to curb its spread, the Company is not able to estimate the adverse effects of the COVID-19 outbreak on its results of operations, financial condition, or liquidity. Interim Financial Information The condensed consolidated balance sheet at December 31, 2019 was derived from audited financial statements, but does not include all disclosures required by GAAP. The accompanying unaudited condensed consolidated financial statements as of June 30, 2020 and for the three and six months ended June 30, 2020 and 2019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se condensed consolidated financial statements should be read in conjunction with the Company’s audited consolidated financial statements and the notes thereto for the year ended December 31, 2019, included in the Company’s Annual Report on Form 10-K filed with the SEC on March 12, 2020. In the opinion of management, all adjustments, consisting only of normal recurring adjustments necessary for a fair statement of the Company’s financial position as of June 30, 2020, and results of operations for the three and six months ended June 30, 2020 and 2019, and cash flows for the six months ended June 30, 2020 and 2019 have been made. The results of operations for the three and six months ended June 30, 2020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6" customWidth="1" min="2" max="2"/>
    <col width="25" customWidth="1" min="3" max="3"/>
    <col width="17" customWidth="1" min="4" max="4"/>
    <col width="17" customWidth="1" min="5" max="5"/>
  </cols>
  <sheetData>
    <row r="1">
      <c r="A1" s="1" t="inlineStr">
        <is>
          <t>Share-Based Compensation - Schedule of Assumptions Used to Determine Grant Date Fair Value of Employee and Director Options Granted (Details) - $ / shares</t>
        </is>
      </c>
      <c r="B1" s="2" t="inlineStr">
        <is>
          <t>Jan. 21, 2020</t>
        </is>
      </c>
      <c r="C1" s="2" t="inlineStr">
        <is>
          <t>Jun. 30, 2020</t>
        </is>
      </c>
      <c r="D1" s="2" t="inlineStr">
        <is>
          <t>Jun. 30, 2020</t>
        </is>
      </c>
      <c r="E1" s="2" t="inlineStr">
        <is>
          <t>Jun. 30, 2019</t>
        </is>
      </c>
    </row>
    <row r="2">
      <c r="A2" s="3" t="inlineStr">
        <is>
          <t>Share Based Compensation Arrangement By Share Based Payment Award [Line Items]</t>
        </is>
      </c>
    </row>
    <row r="3">
      <c r="A3" s="4" t="inlineStr">
        <is>
          <t>Volatility, minimum</t>
        </is>
      </c>
      <c r="D3" s="4" t="inlineStr">
        <is>
          <t>90.30%</t>
        </is>
      </c>
      <c r="E3" s="4" t="inlineStr">
        <is>
          <t>68.90%</t>
        </is>
      </c>
    </row>
    <row r="4">
      <c r="A4" s="4" t="inlineStr">
        <is>
          <t>Volatility, maximum</t>
        </is>
      </c>
      <c r="D4" s="4" t="inlineStr">
        <is>
          <t>99.50%</t>
        </is>
      </c>
      <c r="E4" s="4" t="inlineStr">
        <is>
          <t>70.20%</t>
        </is>
      </c>
    </row>
    <row r="5">
      <c r="A5" s="4" t="inlineStr">
        <is>
          <t>Expected term in years</t>
        </is>
      </c>
      <c r="B5" s="4" t="inlineStr">
        <is>
          <t>4 years 11 months 23 days</t>
        </is>
      </c>
      <c r="C5" s="4" t="inlineStr">
        <is>
          <t>4 years 6 months 18 days</t>
        </is>
      </c>
    </row>
    <row r="6">
      <c r="A6" s="4" t="inlineStr">
        <is>
          <t>Dividend rate</t>
        </is>
      </c>
      <c r="B6" s="4" t="inlineStr">
        <is>
          <t>0.00%</t>
        </is>
      </c>
      <c r="C6" s="4" t="inlineStr">
        <is>
          <t>0.00%</t>
        </is>
      </c>
      <c r="D6" s="4" t="inlineStr">
        <is>
          <t>0.00%</t>
        </is>
      </c>
      <c r="E6" s="4" t="inlineStr">
        <is>
          <t>0.00%</t>
        </is>
      </c>
    </row>
    <row r="7">
      <c r="A7" s="4" t="inlineStr">
        <is>
          <t>Risk-free interest rate, minimum</t>
        </is>
      </c>
      <c r="D7" s="4" t="inlineStr">
        <is>
          <t>0.18%</t>
        </is>
      </c>
      <c r="E7" s="4" t="inlineStr">
        <is>
          <t>1.96%</t>
        </is>
      </c>
    </row>
    <row r="8">
      <c r="A8" s="4" t="inlineStr">
        <is>
          <t>Risk-free interest rate, maximum</t>
        </is>
      </c>
      <c r="D8" s="4" t="inlineStr">
        <is>
          <t>0.78%</t>
        </is>
      </c>
      <c r="E8" s="4" t="inlineStr">
        <is>
          <t>2.57%</t>
        </is>
      </c>
    </row>
    <row r="9">
      <c r="A9" s="4" t="inlineStr">
        <is>
          <t>Minimum</t>
        </is>
      </c>
    </row>
    <row r="10">
      <c r="A10" s="3" t="inlineStr">
        <is>
          <t>Share Based Compensation Arrangement By Share Based Payment Award [Line Items]</t>
        </is>
      </c>
    </row>
    <row r="11">
      <c r="A11" s="4" t="inlineStr">
        <is>
          <t>Expected term in years</t>
        </is>
      </c>
      <c r="D11" s="4" t="inlineStr">
        <is>
          <t>5 years 6 months</t>
        </is>
      </c>
      <c r="E11" s="4" t="inlineStr">
        <is>
          <t>5 years 6 months</t>
        </is>
      </c>
    </row>
    <row r="12">
      <c r="A12" s="4" t="inlineStr">
        <is>
          <t>Share price</t>
        </is>
      </c>
      <c r="C12" s="7" t="n">
        <v>1.68</v>
      </c>
      <c r="D12" s="7" t="n">
        <v>1.68</v>
      </c>
      <c r="E12" s="7" t="n">
        <v>5.8</v>
      </c>
    </row>
    <row r="13">
      <c r="A13" s="4" t="inlineStr">
        <is>
          <t>Fair value of option on grant date</t>
        </is>
      </c>
      <c r="C13" s="10" t="n">
        <v>1.27</v>
      </c>
      <c r="D13" s="7" t="n">
        <v>1.27</v>
      </c>
      <c r="E13" s="7" t="n">
        <v>3.74</v>
      </c>
    </row>
    <row r="14">
      <c r="A14" s="4" t="inlineStr">
        <is>
          <t>Maximum</t>
        </is>
      </c>
    </row>
    <row r="15">
      <c r="A15" s="3" t="inlineStr">
        <is>
          <t>Share Based Compensation Arrangement By Share Based Payment Award [Line Items]</t>
        </is>
      </c>
    </row>
    <row r="16">
      <c r="A16" s="4" t="inlineStr">
        <is>
          <t>Expected term in years</t>
        </is>
      </c>
      <c r="D16" s="4" t="inlineStr">
        <is>
          <t>6 years 3 months</t>
        </is>
      </c>
      <c r="E16" s="4" t="inlineStr">
        <is>
          <t>6 years 3 months</t>
        </is>
      </c>
    </row>
    <row r="17">
      <c r="A17" s="4" t="inlineStr">
        <is>
          <t>Share price</t>
        </is>
      </c>
      <c r="C17" s="10" t="n">
        <v>2.03</v>
      </c>
      <c r="D17" s="7" t="n">
        <v>2.03</v>
      </c>
      <c r="E17" s="7" t="n">
        <v>6.8</v>
      </c>
    </row>
    <row r="18">
      <c r="A18" s="4" t="inlineStr">
        <is>
          <t>Fair value of option on grant date</t>
        </is>
      </c>
      <c r="C18" s="7" t="n">
        <v>1.52</v>
      </c>
      <c r="D18" s="7" t="n">
        <v>1.52</v>
      </c>
      <c r="E18" s="7" t="n">
        <v>4.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ummary of Number of Options Outstanding and Weighted-average Exercise Price (Details) - USD ($) $ / shares in Units, $ in Thousands</t>
        </is>
      </c>
      <c r="B1" s="2" t="inlineStr">
        <is>
          <t>6 Months Ended</t>
        </is>
      </c>
      <c r="C1" s="2" t="inlineStr">
        <is>
          <t>12 Months Ended</t>
        </is>
      </c>
    </row>
    <row r="2">
      <c r="B2" s="2" t="inlineStr">
        <is>
          <t>Jun. 30, 2020</t>
        </is>
      </c>
      <c r="C2" s="2" t="inlineStr">
        <is>
          <t>Dec. 31, 2019</t>
        </is>
      </c>
    </row>
    <row r="3">
      <c r="A3" s="3" t="inlineStr">
        <is>
          <t>Compensation Related Costs [Abstract]</t>
        </is>
      </c>
    </row>
    <row r="4">
      <c r="A4" s="4" t="inlineStr">
        <is>
          <t>Number of Shares, Options outstanding Beginning Balance</t>
        </is>
      </c>
      <c r="B4" s="5" t="n">
        <v>1150270</v>
      </c>
    </row>
    <row r="5">
      <c r="A5" s="4" t="inlineStr">
        <is>
          <t>Number of Shares, Granted</t>
        </is>
      </c>
      <c r="B5" s="5" t="n">
        <v>64840</v>
      </c>
    </row>
    <row r="6">
      <c r="A6" s="4" t="inlineStr">
        <is>
          <t>Number of Shares, Forfeited</t>
        </is>
      </c>
      <c r="B6" s="5" t="n">
        <v>-25845</v>
      </c>
    </row>
    <row r="7">
      <c r="A7" s="4" t="inlineStr">
        <is>
          <t>Number of Shares, Expired</t>
        </is>
      </c>
      <c r="B7" s="5" t="n">
        <v>-20374</v>
      </c>
    </row>
    <row r="8">
      <c r="A8" s="4" t="inlineStr">
        <is>
          <t>Number of Shares, Options outstanding Ending Balance</t>
        </is>
      </c>
      <c r="B8" s="5" t="n">
        <v>1168891</v>
      </c>
      <c r="C8" s="5" t="n">
        <v>1150270</v>
      </c>
    </row>
    <row r="9">
      <c r="A9" s="4" t="inlineStr">
        <is>
          <t>Number of Shares, Exercisable at June 30, 2020 (unaudited)</t>
        </is>
      </c>
      <c r="B9" s="5" t="n">
        <v>618370</v>
      </c>
    </row>
    <row r="10">
      <c r="A10" s="4" t="inlineStr">
        <is>
          <t>Weighted Average Exercise Price, Options outstanding Beginning Balance</t>
        </is>
      </c>
      <c r="B10" s="7" t="n">
        <v>7.92</v>
      </c>
    </row>
    <row r="11">
      <c r="A11" s="4" t="inlineStr">
        <is>
          <t>Weighted Average Exercise Price, Granted</t>
        </is>
      </c>
      <c r="B11" s="10" t="n">
        <v>1.69</v>
      </c>
    </row>
    <row r="12">
      <c r="A12" s="4" t="inlineStr">
        <is>
          <t>Weighted Average Exercise Price, Forfeited</t>
        </is>
      </c>
      <c r="B12" s="10" t="n">
        <v>9.16</v>
      </c>
    </row>
    <row r="13">
      <c r="A13" s="4" t="inlineStr">
        <is>
          <t>Weighted Average Exercise Price, Expired</t>
        </is>
      </c>
      <c r="B13" s="10" t="n">
        <v>7.99</v>
      </c>
    </row>
    <row r="14">
      <c r="A14" s="4" t="inlineStr">
        <is>
          <t>Weighted Average Exercise Price, Options outstanding Ending Balance</t>
        </is>
      </c>
      <c r="B14" s="10" t="n">
        <v>7.55</v>
      </c>
      <c r="C14" s="7" t="n">
        <v>7.92</v>
      </c>
    </row>
    <row r="15">
      <c r="A15" s="4" t="inlineStr">
        <is>
          <t>Weighted Average Exercise Price, Exercisable at June 30, 2020 (unaudited)</t>
        </is>
      </c>
      <c r="B15" s="7" t="n">
        <v>7.97</v>
      </c>
    </row>
    <row r="16">
      <c r="A16" s="4" t="inlineStr">
        <is>
          <t>Weighted Average Remaining Contractual Life in Years, Options outstanding</t>
        </is>
      </c>
      <c r="B16" s="4" t="inlineStr">
        <is>
          <t>7 years 7 months 2 days</t>
        </is>
      </c>
      <c r="C16" s="4" t="inlineStr">
        <is>
          <t>8 years 7 months 2 days</t>
        </is>
      </c>
    </row>
    <row r="17">
      <c r="A17" s="4" t="inlineStr">
        <is>
          <t>Weighted Average Remaining Contractual Life in Years, Exercisable at June 30, 2020 (unaudited)</t>
        </is>
      </c>
      <c r="B17" s="4" t="inlineStr">
        <is>
          <t>6 years 10 months 2 days</t>
        </is>
      </c>
    </row>
    <row r="18">
      <c r="A18" s="4" t="inlineStr">
        <is>
          <t>Aggregate Intrinsic Value, Options outstanding</t>
        </is>
      </c>
      <c r="B18" s="6" t="n">
        <v>254</v>
      </c>
    </row>
    <row r="19">
      <c r="A19" s="4" t="inlineStr">
        <is>
          <t>Aggregate Intrinsic Value, Options outstanding</t>
        </is>
      </c>
      <c r="C19" s="6" t="n">
        <v>25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Number of RSUs Outstanding and Weighted-average Grant Date Fair Value of RSUs (Details) - Restricted Share Units (RSUs)</t>
        </is>
      </c>
      <c r="B1" s="2" t="inlineStr">
        <is>
          <t>6 Months Ended</t>
        </is>
      </c>
    </row>
    <row r="2">
      <c r="B2" s="2" t="inlineStr">
        <is>
          <t>Jun. 30, 2020$ / sharesshares</t>
        </is>
      </c>
    </row>
    <row r="3">
      <c r="A3" s="3" t="inlineStr">
        <is>
          <t>Share Based Compensation Arrangement By Share Based Payment Award [Line Items]</t>
        </is>
      </c>
    </row>
    <row r="4">
      <c r="A4" s="4" t="inlineStr">
        <is>
          <t>Number of Shares, Unvested, Beginning balance | shares</t>
        </is>
      </c>
      <c r="B4" s="5" t="n">
        <v>31367</v>
      </c>
    </row>
    <row r="5">
      <c r="A5" s="4" t="inlineStr">
        <is>
          <t>Number of Shares, Shares vested | shares</t>
        </is>
      </c>
      <c r="B5" s="5" t="n">
        <v>-11406</v>
      </c>
    </row>
    <row r="6">
      <c r="A6" s="4" t="inlineStr">
        <is>
          <t>Number of Shares, Forfeited | shares</t>
        </is>
      </c>
      <c r="B6" s="5" t="n">
        <v>-5703</v>
      </c>
    </row>
    <row r="7">
      <c r="A7" s="4" t="inlineStr">
        <is>
          <t>Number of Shares, Unvested, Ending balance | shares</t>
        </is>
      </c>
      <c r="B7" s="5" t="n">
        <v>14258</v>
      </c>
    </row>
    <row r="8">
      <c r="A8" s="4" t="inlineStr">
        <is>
          <t>Weighted Average grant date fair value per share, Unvested, Beginning balance | $ / shares</t>
        </is>
      </c>
      <c r="B8" s="7" t="n">
        <v>7.01</v>
      </c>
    </row>
    <row r="9">
      <c r="A9" s="4" t="inlineStr">
        <is>
          <t>Weighted Average grant date fair value per share, Vested | $ / shares</t>
        </is>
      </c>
      <c r="B9" s="10" t="n">
        <v>7.01</v>
      </c>
    </row>
    <row r="10">
      <c r="A10" s="4" t="inlineStr">
        <is>
          <t>Weighted Average grant date fair value per share, Forfeited | $ / shares</t>
        </is>
      </c>
      <c r="B10" s="10" t="n">
        <v>7.01</v>
      </c>
    </row>
    <row r="11">
      <c r="A11" s="4" t="inlineStr">
        <is>
          <t>Weighted Average grant date fair value per share, Unvested, Ending balance | $ / shares</t>
        </is>
      </c>
      <c r="B11" s="7" t="n">
        <v>7.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Number of Performance RSUs Outstanding and Weighted-average Grant Date Fair Value of PSUs (Details) - Performance RSU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Number of Shares, Unvested, Beginning balance</t>
        </is>
      </c>
      <c r="D4" s="5" t="n">
        <v>50000</v>
      </c>
    </row>
    <row r="5">
      <c r="A5" s="4" t="inlineStr">
        <is>
          <t>Number of Shares, Granted</t>
        </is>
      </c>
      <c r="B5" s="5" t="n">
        <v>0</v>
      </c>
      <c r="C5" s="5" t="n">
        <v>0</v>
      </c>
      <c r="D5" s="5" t="n">
        <v>1079000</v>
      </c>
      <c r="E5" s="5" t="n">
        <v>50000</v>
      </c>
    </row>
    <row r="6">
      <c r="A6" s="4" t="inlineStr">
        <is>
          <t>Number of Shares, Forfeited</t>
        </is>
      </c>
      <c r="D6" s="5" t="n">
        <v>-34000</v>
      </c>
    </row>
    <row r="7">
      <c r="A7" s="4" t="inlineStr">
        <is>
          <t>Number of Shares, Unvested, Ending balance</t>
        </is>
      </c>
      <c r="B7" s="5" t="n">
        <v>1095000</v>
      </c>
      <c r="D7" s="5" t="n">
        <v>1095000</v>
      </c>
    </row>
    <row r="8">
      <c r="A8" s="4" t="inlineStr">
        <is>
          <t>Weighted Average grant date fair value per share, Unvested, Beginning balance</t>
        </is>
      </c>
      <c r="D8" s="7" t="n">
        <v>8.210000000000001</v>
      </c>
    </row>
    <row r="9">
      <c r="A9" s="4" t="inlineStr">
        <is>
          <t>Weighted Average grant date fair value per share, Granted</t>
        </is>
      </c>
      <c r="D9" s="10" t="n">
        <v>2.04</v>
      </c>
    </row>
    <row r="10">
      <c r="A10" s="4" t="inlineStr">
        <is>
          <t>Weighted Average grant date fair value per share, Forfeited</t>
        </is>
      </c>
      <c r="D10" s="10" t="n">
        <v>2.58</v>
      </c>
    </row>
    <row r="11">
      <c r="A11" s="4" t="inlineStr">
        <is>
          <t>Weighted Average grant date fair value per share, Unvested, Ending balance</t>
        </is>
      </c>
      <c r="B11" s="7" t="n">
        <v>2.3</v>
      </c>
      <c r="D11" s="7" t="n">
        <v>2.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earch and Development Expense</t>
        </is>
      </c>
    </row>
    <row r="4">
      <c r="A4" s="3" t="inlineStr">
        <is>
          <t>Employee Service Share Based Compensation Allocation Of Recognized Period Costs [Line Items]</t>
        </is>
      </c>
    </row>
    <row r="5">
      <c r="A5" s="4" t="inlineStr">
        <is>
          <t>Share-based compensation expense</t>
        </is>
      </c>
      <c r="B5" s="6" t="n">
        <v>367</v>
      </c>
      <c r="C5" s="6" t="n">
        <v>196</v>
      </c>
      <c r="D5" s="6" t="n">
        <v>580</v>
      </c>
      <c r="E5" s="6" t="n">
        <v>359</v>
      </c>
    </row>
    <row r="6">
      <c r="A6" s="4" t="inlineStr">
        <is>
          <t>General and Administrative Expense</t>
        </is>
      </c>
    </row>
    <row r="7">
      <c r="A7" s="3" t="inlineStr">
        <is>
          <t>Employee Service Share Based Compensation Allocation Of Recognized Period Costs [Line Items]</t>
        </is>
      </c>
    </row>
    <row r="8">
      <c r="A8" s="4" t="inlineStr">
        <is>
          <t>Share-based compensation expense</t>
        </is>
      </c>
      <c r="B8" s="6" t="n">
        <v>819</v>
      </c>
      <c r="C8" s="6" t="n">
        <v>377</v>
      </c>
      <c r="D8" s="6" t="n">
        <v>1203</v>
      </c>
      <c r="E8" s="6" t="n">
        <v>75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Line Items]</t>
        </is>
      </c>
    </row>
    <row r="4">
      <c r="A4" s="4" t="inlineStr">
        <is>
          <t>Income tax expense</t>
        </is>
      </c>
      <c r="B4" s="6" t="n">
        <v>178</v>
      </c>
      <c r="C4" s="6" t="n">
        <v>157</v>
      </c>
      <c r="D4" s="6" t="n">
        <v>299</v>
      </c>
      <c r="E4" s="6" t="n">
        <v>291</v>
      </c>
    </row>
    <row r="5">
      <c r="A5" s="4" t="inlineStr">
        <is>
          <t>Ireland</t>
        </is>
      </c>
    </row>
    <row r="6">
      <c r="A6" s="3" t="inlineStr">
        <is>
          <t>Income Tax [Line Items]</t>
        </is>
      </c>
    </row>
    <row r="7">
      <c r="A7" s="4" t="inlineStr">
        <is>
          <t>Net operating loss carryforwards</t>
        </is>
      </c>
      <c r="B7" s="6" t="n">
        <v>29318</v>
      </c>
      <c r="D7" s="6" t="n">
        <v>29318</v>
      </c>
      <c r="F7" s="6" t="n">
        <v>2619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Commitment and Contingencies - Additional Information (Details)</t>
        </is>
      </c>
      <c r="B1" s="2" t="inlineStr">
        <is>
          <t>Jan. 21, 2020USD ($)RNL$ / RNL</t>
        </is>
      </c>
      <c r="C1" s="2" t="inlineStr">
        <is>
          <t>Nov. 18, 2015USD ($)</t>
        </is>
      </c>
    </row>
    <row r="2">
      <c r="A2" s="4" t="inlineStr">
        <is>
          <t>Royalty-Linked Notes | Private Placement</t>
        </is>
      </c>
    </row>
    <row r="3">
      <c r="A3" s="3" t="inlineStr">
        <is>
          <t>Other Commitments [Line Items]</t>
        </is>
      </c>
    </row>
    <row r="4">
      <c r="A4" s="4" t="inlineStr">
        <is>
          <t>Aggregate principal amount</t>
        </is>
      </c>
      <c r="B4" s="6" t="n">
        <v>2579400</v>
      </c>
    </row>
    <row r="5">
      <c r="A5" s="4" t="inlineStr">
        <is>
          <t>Debt instrument outstanding portion | $ / RNL</t>
        </is>
      </c>
      <c r="B5" s="10" t="n">
        <v>0.04</v>
      </c>
    </row>
    <row r="6">
      <c r="A6" s="4" t="inlineStr">
        <is>
          <t>Debt instrument note price per unit | $ / RNL</t>
        </is>
      </c>
      <c r="B6" s="5" t="n">
        <v>2</v>
      </c>
    </row>
    <row r="7">
      <c r="A7" s="4" t="inlineStr">
        <is>
          <t>Debt instrument maturity date</t>
        </is>
      </c>
      <c r="B7" s="4" t="inlineStr">
        <is>
          <t>Dec. 31,
		2045</t>
        </is>
      </c>
    </row>
    <row r="8">
      <c r="A8" s="4" t="inlineStr">
        <is>
          <t>Debt instrument, aggregate potential payment capped value</t>
        </is>
      </c>
      <c r="B8" s="6" t="n">
        <v>160000</v>
      </c>
    </row>
    <row r="9">
      <c r="A9" s="4" t="inlineStr">
        <is>
          <t>Debt instrument, aggregate potential payment capped rate</t>
        </is>
      </c>
      <c r="B9" s="4" t="inlineStr">
        <is>
          <t>4,000</t>
        </is>
      </c>
    </row>
    <row r="10">
      <c r="A10" s="4" t="inlineStr">
        <is>
          <t>Number of debt instruments within each notes | RNL</t>
        </is>
      </c>
      <c r="B10" s="5" t="n">
        <v>50</v>
      </c>
    </row>
    <row r="11">
      <c r="A11" s="4" t="inlineStr">
        <is>
          <t>Maximum return amount for each unit</t>
        </is>
      </c>
      <c r="B11" s="6" t="n">
        <v>8000000</v>
      </c>
    </row>
    <row r="12">
      <c r="A12" s="4" t="inlineStr">
        <is>
          <t>Pfizer License Agreement | Royalty-Linked Notes | Private Placement</t>
        </is>
      </c>
    </row>
    <row r="13">
      <c r="A13" s="3" t="inlineStr">
        <is>
          <t>Other Commitments [Line Items]</t>
        </is>
      </c>
    </row>
    <row r="14">
      <c r="A14" s="4" t="inlineStr">
        <is>
          <t>Aggregate principal amount</t>
        </is>
      </c>
      <c r="B14" s="6" t="n">
        <v>2579400</v>
      </c>
    </row>
    <row r="15">
      <c r="A15" s="4" t="inlineStr">
        <is>
          <t>Debt instrument outstanding portion | $ / RNL</t>
        </is>
      </c>
      <c r="B15" s="10" t="n">
        <v>0.04</v>
      </c>
    </row>
    <row r="16">
      <c r="A16" s="4" t="inlineStr">
        <is>
          <t>Debt instrument note price per unit | $ / RNL</t>
        </is>
      </c>
      <c r="B16" s="5" t="n">
        <v>2</v>
      </c>
    </row>
    <row r="17">
      <c r="A17" s="4" t="inlineStr">
        <is>
          <t>Debt instrument maturity date</t>
        </is>
      </c>
      <c r="B17" s="4" t="inlineStr">
        <is>
          <t>Dec. 31,
		2045</t>
        </is>
      </c>
    </row>
    <row r="18">
      <c r="A18" s="4" t="inlineStr">
        <is>
          <t>Debt instrument, aggregate potential payment capped value</t>
        </is>
      </c>
      <c r="B18" s="6" t="n">
        <v>160000</v>
      </c>
    </row>
    <row r="19">
      <c r="A19" s="4" t="inlineStr">
        <is>
          <t>Debt instrument, aggregate potential payment capped rate</t>
        </is>
      </c>
      <c r="B19" s="4" t="inlineStr">
        <is>
          <t>4,000</t>
        </is>
      </c>
    </row>
    <row r="20">
      <c r="A20" s="4" t="inlineStr">
        <is>
          <t>Number of debt instruments within each notes | RNL</t>
        </is>
      </c>
      <c r="B20" s="5" t="n">
        <v>50</v>
      </c>
    </row>
    <row r="21">
      <c r="A21" s="4" t="inlineStr">
        <is>
          <t>Maximum return amount for each unit</t>
        </is>
      </c>
      <c r="B21" s="6" t="n">
        <v>8000000</v>
      </c>
    </row>
    <row r="22">
      <c r="A22" s="4" t="inlineStr">
        <is>
          <t>Pfizer License Agreement | Minimum</t>
        </is>
      </c>
    </row>
    <row r="23">
      <c r="A23" s="3" t="inlineStr">
        <is>
          <t>Other Commitments [Line Items]</t>
        </is>
      </c>
    </row>
    <row r="24">
      <c r="A24" s="4" t="inlineStr">
        <is>
          <t>Potential future regulatory milestone and sales milestone payments upon achievement of net sales</t>
        </is>
      </c>
      <c r="C24" s="6" t="n">
        <v>250000000</v>
      </c>
    </row>
    <row r="25">
      <c r="A25" s="4" t="inlineStr">
        <is>
          <t>Pfizer License Agreement | Maximum</t>
        </is>
      </c>
    </row>
    <row r="26">
      <c r="A26" s="3" t="inlineStr">
        <is>
          <t>Other Commitments [Line Items]</t>
        </is>
      </c>
    </row>
    <row r="27">
      <c r="A27" s="4" t="inlineStr">
        <is>
          <t>Potential future regulatory milestone and sales milestone payments upon achievement of net sales</t>
        </is>
      </c>
      <c r="C27" s="6" t="n">
        <v>100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5" customWidth="1" min="2" max="2"/>
  </cols>
  <sheetData>
    <row r="1">
      <c r="A1" s="1" t="inlineStr">
        <is>
          <t>Condensed Consolidating Financial Statements - Additional Information (Details)</t>
        </is>
      </c>
      <c r="B1" s="2" t="inlineStr">
        <is>
          <t>Jan. 21, 2020USD ($)Debtinstrument</t>
        </is>
      </c>
    </row>
    <row r="2">
      <c r="A2" s="4" t="inlineStr">
        <is>
          <t>Iterum Therapeutics Bermuda Limited</t>
        </is>
      </c>
    </row>
    <row r="3">
      <c r="A3" s="3" t="inlineStr">
        <is>
          <t>Condensed Financial Statements Captions [Line Items]</t>
        </is>
      </c>
    </row>
    <row r="4">
      <c r="A4" s="4" t="inlineStr">
        <is>
          <t>Ownership percentage</t>
        </is>
      </c>
      <c r="B4" s="4" t="inlineStr">
        <is>
          <t>100.00%</t>
        </is>
      </c>
    </row>
    <row r="5">
      <c r="A5" s="4" t="inlineStr">
        <is>
          <t>Subsidiary Guarantors</t>
        </is>
      </c>
    </row>
    <row r="6">
      <c r="A6" s="3" t="inlineStr">
        <is>
          <t>Condensed Financial Statements Captions [Line Items]</t>
        </is>
      </c>
    </row>
    <row r="7">
      <c r="A7" s="4" t="inlineStr">
        <is>
          <t>Ownership percentage</t>
        </is>
      </c>
      <c r="B7" s="4" t="inlineStr">
        <is>
          <t>100.00%</t>
        </is>
      </c>
    </row>
    <row r="8">
      <c r="A8" s="4" t="inlineStr">
        <is>
          <t>Private Placement | 2025 Exchangeable Notes</t>
        </is>
      </c>
    </row>
    <row r="9">
      <c r="A9" s="3" t="inlineStr">
        <is>
          <t>Condensed Financial Statements Captions [Line Items]</t>
        </is>
      </c>
    </row>
    <row r="10">
      <c r="A10" s="4" t="inlineStr">
        <is>
          <t>Aggregate principal amount</t>
        </is>
      </c>
      <c r="B10" s="6" t="n">
        <v>51600000</v>
      </c>
    </row>
    <row r="11">
      <c r="A11" s="4" t="inlineStr">
        <is>
          <t>Debt instrument price per unit</t>
        </is>
      </c>
      <c r="B11" s="5" t="n">
        <v>1000</v>
      </c>
    </row>
    <row r="12">
      <c r="A12" s="4" t="inlineStr">
        <is>
          <t>Private Placement | RLNs</t>
        </is>
      </c>
    </row>
    <row r="13">
      <c r="A13" s="3" t="inlineStr">
        <is>
          <t>Condensed Financial Statements Captions [Line Items]</t>
        </is>
      </c>
    </row>
    <row r="14">
      <c r="A14" s="4" t="inlineStr">
        <is>
          <t>Aggregate principal amount</t>
        </is>
      </c>
      <c r="B14" s="6" t="n">
        <v>100000</v>
      </c>
    </row>
    <row r="15">
      <c r="A15" s="4" t="inlineStr">
        <is>
          <t>Number of debt instruments within each notes | Debtinstrument</t>
        </is>
      </c>
      <c r="B15" s="5" t="n">
        <v>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39" customWidth="1" min="2" max="2"/>
    <col width="30" customWidth="1" min="3" max="3"/>
    <col width="28" customWidth="1" min="4" max="4"/>
    <col width="37" customWidth="1" min="5" max="5"/>
    <col width="80" customWidth="1" min="6" max="6"/>
    <col width="30" customWidth="1" min="7" max="7"/>
  </cols>
  <sheetData>
    <row r="1">
      <c r="A1" s="1" t="inlineStr">
        <is>
          <t>Subsequent Events - Additional Information (Details)</t>
        </is>
      </c>
      <c r="B1" s="2" t="inlineStr">
        <is>
          <t>Aug. 05, 2020USD ($)DebtinstrumentUnit</t>
        </is>
      </c>
      <c r="C1" s="2" t="inlineStr">
        <is>
          <t>Jul. 02, 2020$ / sharesshares</t>
        </is>
      </c>
      <c r="D1" s="2" t="inlineStr">
        <is>
          <t>Jan. 21, 2020Debtinstrument</t>
        </is>
      </c>
      <c r="E1" s="2" t="inlineStr">
        <is>
          <t>Jun. 30, 2020USD ($)$ / sharesshares</t>
        </is>
      </c>
      <c r="F1" s="2" t="inlineStr">
        <is>
          <t>Jun. 30, 2020$ / sharesshares</t>
        </is>
      </c>
      <c r="G1" s="2" t="inlineStr">
        <is>
          <t>Dec. 31, 2019$ / sharesshares</t>
        </is>
      </c>
    </row>
    <row r="2">
      <c r="A2" s="3" t="inlineStr">
        <is>
          <t>Subsequent Event [Line Items]</t>
        </is>
      </c>
    </row>
    <row r="3">
      <c r="A3" s="4" t="inlineStr">
        <is>
          <t>Ordinary shares, shares issued | shares</t>
        </is>
      </c>
      <c r="E3" s="5" t="n">
        <v>17852149</v>
      </c>
      <c r="F3" s="5" t="n">
        <v>17852149</v>
      </c>
      <c r="G3" s="5" t="n">
        <v>14868973</v>
      </c>
    </row>
    <row r="4">
      <c r="A4" s="4" t="inlineStr">
        <is>
          <t>Ordinary shares, par value | $ / shares</t>
        </is>
      </c>
      <c r="E4" s="7" t="n">
        <v>0.01</v>
      </c>
      <c r="F4" s="7" t="n">
        <v>0.01</v>
      </c>
      <c r="G4" s="7" t="n">
        <v>0.01</v>
      </c>
    </row>
    <row r="5">
      <c r="A5" s="4" t="inlineStr">
        <is>
          <t>June 30 Offering | Securities Purchase Agreement</t>
        </is>
      </c>
    </row>
    <row r="6">
      <c r="A6" s="3" t="inlineStr">
        <is>
          <t>Subsequent Event [Line Items]</t>
        </is>
      </c>
    </row>
    <row r="7">
      <c r="A7" s="4" t="inlineStr">
        <is>
          <t>Ordinary shares, shares issued | shares</t>
        </is>
      </c>
      <c r="E7" s="5" t="n">
        <v>3372686</v>
      </c>
      <c r="F7" s="5" t="n">
        <v>3372686</v>
      </c>
    </row>
    <row r="8">
      <c r="A8" s="4" t="inlineStr">
        <is>
          <t>Ordinary shares, par value | $ / shares</t>
        </is>
      </c>
      <c r="E8" s="7" t="n">
        <v>0.01</v>
      </c>
      <c r="F8" s="7" t="n">
        <v>0.01</v>
      </c>
    </row>
    <row r="9">
      <c r="A9" s="4" t="inlineStr">
        <is>
          <t>Purchase price per share | $ / shares</t>
        </is>
      </c>
      <c r="E9" s="8" t="n">
        <v>1.4825</v>
      </c>
      <c r="F9" s="11" t="n">
        <v>1.4825</v>
      </c>
    </row>
    <row r="10">
      <c r="A10" s="4" t="inlineStr">
        <is>
          <t>Aggregate gross proceeds from ordinary shares</t>
        </is>
      </c>
      <c r="E10" s="6" t="n">
        <v>5000000</v>
      </c>
    </row>
    <row r="11">
      <c r="A11" s="4" t="inlineStr">
        <is>
          <t>Net proceeds</t>
        </is>
      </c>
      <c r="E11" s="6" t="n">
        <v>4400000</v>
      </c>
    </row>
    <row r="12">
      <c r="A12" s="4" t="inlineStr">
        <is>
          <t>Private Placement | RLNs</t>
        </is>
      </c>
    </row>
    <row r="13">
      <c r="A13" s="3" t="inlineStr">
        <is>
          <t>Subsequent Event [Line Items]</t>
        </is>
      </c>
    </row>
    <row r="14">
      <c r="A14" s="4" t="inlineStr">
        <is>
          <t>Number of debt instruments within each notes | Debtinstrument</t>
        </is>
      </c>
      <c r="D14" s="5" t="n">
        <v>50</v>
      </c>
    </row>
    <row r="15">
      <c r="A15" s="4" t="inlineStr">
        <is>
          <t>Private Placement | Securities Purchase Agreement</t>
        </is>
      </c>
    </row>
    <row r="16">
      <c r="A16" s="3" t="inlineStr">
        <is>
          <t>Subsequent Event [Line Items]</t>
        </is>
      </c>
    </row>
    <row r="17">
      <c r="A17" s="4" t="inlineStr">
        <is>
          <t>Warrants to purchase ordinary shares, exercise price | $ / shares</t>
        </is>
      </c>
      <c r="E17" s="7" t="n">
        <v>1.42</v>
      </c>
      <c r="F17" s="7" t="n">
        <v>1.42</v>
      </c>
    </row>
    <row r="18">
      <c r="A18" s="4" t="inlineStr">
        <is>
          <t>Warrants expiry date</t>
        </is>
      </c>
      <c r="E18" s="4" t="inlineStr">
        <is>
          <t>Jan. 2,
		2026</t>
        </is>
      </c>
    </row>
    <row r="19">
      <c r="A19" s="4" t="inlineStr">
        <is>
          <t>Warrants closing date</t>
        </is>
      </c>
      <c r="E19" s="4" t="inlineStr">
        <is>
          <t>Jul. 2,
		2020</t>
        </is>
      </c>
    </row>
    <row r="20">
      <c r="A20" s="4" t="inlineStr">
        <is>
          <t>Rights Offering in Connection with Private Placement</t>
        </is>
      </c>
    </row>
    <row r="21">
      <c r="A21" s="3" t="inlineStr">
        <is>
          <t>Subsequent Event [Line Items]</t>
        </is>
      </c>
    </row>
    <row r="22">
      <c r="A22" s="4" t="inlineStr">
        <is>
          <t>Rights offering description</t>
        </is>
      </c>
      <c r="F22" s="4" t="inlineStr">
        <is>
          <t>Each right will entitle the holder to purchase, at the holder’s election and subject to availability, at a subscription price of $1,000 per unit, one unit consisting of (i) a 6.500% Exchangeable Notes, to be issued by Iterum Bermuda in the original principal amount of $1,000, fully and unconditionally guaranteed on an unsecured senior subordinated basis by the Company, Iterum Therapeutics International Limited, Iterum Therapeutics US Limited and Iterum Therapeutics US Holding Limited (collectively, the Guarantors), and (ii) 50 Limited Recourse RLNs, to be issued by Iterum Bermuda, fully and unconditionally guaranteed on an unsecured senior subordinated basis by the Guarantors. The Company will only accept subscription rights for up to 8,400 units for a total purchase price of $8.4 million, which amount is approximately equal to the maximum aggregate principal amount of additional notes that may be issued under the indentures pursuant to which the Exchangeable Notes and RLNs will be issued.  The Company anticipates that the subscription period for the planned rights offering will begin on or about August 11, 2020, or as soon as practicable thereafter, and continue for a period of at least 20 calendar days. A registration statement relating to the planned rights offering has been filed with the SEC but has not yet become effective. The planned rights offering will be made pursuant to such registration statement and a prospectus to be filed with the SEC prior to the commencement of the planned rights offering.  The expected timing of the planned rights offering is subject to change.  The Company may not receive all or any of the $8.4 million it will be seeking to raise in the planned rights offering. The Company reserves the right to cancel or terminate the planned rights offering at any time.</t>
        </is>
      </c>
    </row>
    <row r="23">
      <c r="A23" s="4" t="inlineStr">
        <is>
          <t>Subsequent Event | Private Placement | Securities Purchase Agreement</t>
        </is>
      </c>
    </row>
    <row r="24">
      <c r="A24" s="3" t="inlineStr">
        <is>
          <t>Subsequent Event [Line Items]</t>
        </is>
      </c>
    </row>
    <row r="25">
      <c r="A25" s="4" t="inlineStr">
        <is>
          <t>Number of warrants to purchase ordinary shares | shares</t>
        </is>
      </c>
      <c r="C25" s="5" t="n">
        <v>236088</v>
      </c>
    </row>
    <row r="26">
      <c r="A26" s="4" t="inlineStr">
        <is>
          <t>Warrants to purchase ordinary shares, exercise price | $ / shares</t>
        </is>
      </c>
      <c r="C26" s="8" t="n">
        <v>1.8531</v>
      </c>
    </row>
    <row r="27">
      <c r="A27" s="4" t="inlineStr">
        <is>
          <t>Warrants expiry date</t>
        </is>
      </c>
      <c r="C27" s="4" t="inlineStr">
        <is>
          <t>Jun. 30,
		2025</t>
        </is>
      </c>
    </row>
    <row r="28">
      <c r="A28" s="4" t="inlineStr">
        <is>
          <t>Percentage of ordinary shares issued to purchase warrants</t>
        </is>
      </c>
      <c r="C28" s="4" t="inlineStr">
        <is>
          <t>7.00%</t>
        </is>
      </c>
    </row>
    <row r="29">
      <c r="A29" s="4" t="inlineStr">
        <is>
          <t>Subsequent Event | Rights Offering in Connection with Private Placement</t>
        </is>
      </c>
    </row>
    <row r="30">
      <c r="A30" s="3" t="inlineStr">
        <is>
          <t>Subsequent Event [Line Items]</t>
        </is>
      </c>
    </row>
    <row r="31">
      <c r="A31" s="4" t="inlineStr">
        <is>
          <t>Subscription price per unit</t>
        </is>
      </c>
      <c r="B31" s="6" t="n">
        <v>1000</v>
      </c>
    </row>
    <row r="32">
      <c r="A32" s="4" t="inlineStr">
        <is>
          <t>Maximum number of units for which subscription rights are accepted | Unit</t>
        </is>
      </c>
      <c r="B32" s="5" t="n">
        <v>8400</v>
      </c>
    </row>
    <row r="33">
      <c r="A33" s="4" t="inlineStr">
        <is>
          <t>Purchase price for subscription rights</t>
        </is>
      </c>
      <c r="B33" s="6" t="n">
        <v>8400000</v>
      </c>
    </row>
    <row r="34">
      <c r="A34" s="4" t="inlineStr">
        <is>
          <t>Planned rights offering</t>
        </is>
      </c>
      <c r="B34" s="6" t="n">
        <v>8400000</v>
      </c>
    </row>
    <row r="35">
      <c r="A35" s="4" t="inlineStr">
        <is>
          <t>Subsequent Event | Rights Offering in Connection with Private Placement | Exchangeable Notes</t>
        </is>
      </c>
    </row>
    <row r="36">
      <c r="A36" s="3" t="inlineStr">
        <is>
          <t>Subsequent Event [Line Items]</t>
        </is>
      </c>
    </row>
    <row r="37">
      <c r="A37" s="4" t="inlineStr">
        <is>
          <t>Debt instrument interest rate</t>
        </is>
      </c>
      <c r="B37" s="4" t="inlineStr">
        <is>
          <t>6.50%</t>
        </is>
      </c>
    </row>
    <row r="38">
      <c r="A38" s="4" t="inlineStr">
        <is>
          <t>Debt instrument price per unit</t>
        </is>
      </c>
      <c r="B38" s="6" t="n">
        <v>1000</v>
      </c>
    </row>
    <row r="39">
      <c r="A39" s="4" t="inlineStr">
        <is>
          <t>Subsequent Event | Rights Offering in Connection with Private Placement | RLNs</t>
        </is>
      </c>
    </row>
    <row r="40">
      <c r="A40" s="3" t="inlineStr">
        <is>
          <t>Subsequent Event [Line Items]</t>
        </is>
      </c>
    </row>
    <row r="41">
      <c r="A41" s="4" t="inlineStr">
        <is>
          <t>Number of debt instruments within each notes | Debtinstrument</t>
        </is>
      </c>
      <c r="B41" s="5" t="n">
        <v>50</v>
      </c>
    </row>
    <row r="42">
      <c r="A42" s="4" t="inlineStr">
        <is>
          <t>Maximum | Private Placement | Securities Purchase Agreement</t>
        </is>
      </c>
    </row>
    <row r="43">
      <c r="A43" s="3" t="inlineStr">
        <is>
          <t>Subsequent Event [Line Items]</t>
        </is>
      </c>
    </row>
    <row r="44">
      <c r="A44" s="4" t="inlineStr">
        <is>
          <t>Number of warrants to purchase ordinary shares | shares</t>
        </is>
      </c>
      <c r="E44" s="5" t="n">
        <v>1686343</v>
      </c>
      <c r="F44" s="5" t="n">
        <v>16863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There have been no material changes in the Company’s significant accounting policies, other than the addition of accounting policies for Exchangeable Notes, derivative liabilities (the Derivative liability) and RLNs and the adoption of accounting pronouncements as described below, as compared to the significant accounting policies described in the Company’s Annual Report on Form 10-K for the year ended December 31, 2019.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densed consolidated financial statements include, but are not limited to, the accrual for research and development expenses, the valuation of restricted ordinary shares, the valuation of share-based compensation awards, the valuation of the RLNs and the Derivative liability.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could differ materially from those estimates. The Company has contemplated the impact of COVID-19 within its financial statements and is not aware of any specific event or circumstance that would require the Company to update estimates, judgments or revise the carrying value of any assets or liabilities. Specifically, management has estimated variables used to calculate the discounted cash flow analysis (DCF) and assumptions used in the Black- Scholes and binomial lattice Cash and Cash Equivalents The Company’s cash and cash equivalents consist of cash balances and highly liquid investments with maturities of three months or less at the date of purchase. Accounts held at U.S. financial institutions are insured by the Federal Deposit Insurance Corporation (FDIC) up to $250, while accounts held at Irish financial institutions are insured under the Deposit Guarantee Scheme up to $112 (€100). Cash accounts with any type of restriction are classified as restricted cash. If restrictions are expected to be lifted in the next twelve months, the restricted cash account is classified as current. Included within restricted cash on the Company’s condensed consolidated balance sheet is a certificate of deposit for $90 which is being held by a third party bank as collateral for the irrevocable letter of credit issued in March 2018 to secure an office lease (see Note 6 - Leases). Also included within restricted cash on the Company’s condensed consolidated balance sheet is $17 relating to the warrants issued on June 5, 2020 pursuant to the June 3 SPA. On the closing date of the June 3 Offering each investor deposited $0.01 per warrant issued being the nominal value of the underlying ordinary share represented by each warrant. This amount will be held in trust by the Company pending a decision by the relevant investor to exercise the warrant by means of a "cashless exercise" pursuant to the terms of the warrant, in which case the $0.01 will be used to pay up the nominal value of the ordinary share issued pursuant to the warrant. Upon the exercise of the warrants other than by means of a "cashless exercise", the amount held in trust will be returned to the relevant investor in accordance with the terms of the SPA. Concentration of Credit Risk Financial instruments that potentially expose the Company to concentrations of credit risk consist primarily of cash and cash equivalents. The Company has most of its cash and cash equivalents at two accredited financial institutions in the United States and Ireland, in amounts that exceed federally insured limits. The Company did not hold any short-term investments as of June 30, 2020. The Company does not believe that it is subject to unusual credit risk beyond the normal credit risk associated with commercial banking relationships. Net Loss Per Ordinary Share Basic and diluted net loss per ordinary share is determined by dividing net loss attributable to ordinary shareholders by the weighted-average ordinary shares outstanding during the period; in accordance with Accounting Standard Codification (ASC) 260, Earnings per Share
Six Months Ended
June 30, 2020
June 30, 2019
Options to purchase ordinary shares
1,168,891
1,158,079
Unvested restricted ordinary shares
-
34,162
Unvested restricted share units
14,258
31,367
Unvested performance restricted share units
1,095,000
50,000
Warrants
1,713,799
19,890
Total
3,991,948
1,293,498
Segment and Other Information The Company determines and presents operating segments based on the information that is internally provided to the Chief Executive Officer, Chief Scientific Officer and Chief Financial Officer, who together are considered the Company’s chief operating decision maker, in accordance with ASC 280, Segment Reporting The distribution of total operating expenses by geographical area was as follows:
Three Months Ended June 30,
Six Months Ended June 30,
Operating expenses
2020
2019
2020
2019
Ireland
$
5,641
$
24,261
$
15,072
$
41,697
U.S.
2,612
3,117
6,075
6,184
Total
$
8,253
$
27,378
$
21,147
$
47,881
The distribution of long-lived assets by geographical area was as follows:
Long-lived assets
June 30, 2020
December 31, 2019
Ireland
$
10,612
$
10,936
U.S.
2,952
3,037
Total
$
13,564
$
13,973
Exchangeable Notes The Company evaluates its debt and equity issuances to determine if those contracts, or embedded components of those contracts, qualify as derivatives under ASC 815, Derivatives and Hedging Derivative Liability The Company accounts for derivative instruments in accordance with ASC 815, which establishes accounting and reporting standards for derivative instruments, including certain derivative instruments embedded in other financial instruments or contracts which require bifurcation and measurement at fair value In determining the appropriate fair values valuation techniques applying DCF, Black-Scholes and binomial lattice models fair value Royalty-Linked Notes The RLNs qualify as debt instruments under ASC 470, Debt Ordinary Share Warrants The Company accounts for ordinary share warrants in accordance with applicable accounting guidance provided in Accounting Standards Codification (ASC) 815, Derivatives and Hedging – Contracts in Entity's Own Equity Income Taxes The CARES Act lifts certain deduction limitations originally imposed by the Tax Cuts and Jobs Act of 2017 (2017 Tax Act). Corporate taxpayers may carryback net operating losses (NOLs) originating during 2018 through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The enactment of the CARES Act did not result in any material adjustments to the Company’s income tax provision for the six months ended June 30, 2020, or to the Company’s net deferred tax assets as of June 30, 2020. Recently Adopted Accounting Pronouncements In June 2016, the Financial Accounting Standards Board (FASB) issued ASU 2016-13, Financial Instruments-Credit Losses (Topic 326): Measurement of Credit Losses on Financial Instruments. Codification Improvements to Financial Instruments In August 2018, the FASB issued ASU No. 2018-13, Fair Value Measurement (Topic 820): Disclosure Framework - Changes to the Disclosure Requirements for Fair Value Measurement. Recent Accounting Pronouncements In December 2019, the FASB issued ASU 2019-12, Income Taxes (Topic 740): Simplifying the Accounting for Income Taxes In January 2020, the FASB issued ASU 2020-01, Investments-Equity Securities (Topic 321), Investments-Equity Method and Joint Ventures (Topic 323), and Derivatives and Hedging (Topic 815): Clarifying the Interactions between Topic 321, Topic 323, and Topic 81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0</t>
        </is>
      </c>
    </row>
    <row r="3">
      <c r="A3" s="3" t="inlineStr">
        <is>
          <t>Fair Value Disclosures [Abstract]</t>
        </is>
      </c>
    </row>
    <row r="4">
      <c r="A4" s="4" t="inlineStr">
        <is>
          <t>Fair Value of Financial Assets and Liabilities</t>
        </is>
      </c>
      <c r="B4" s="4" t="inlineStr">
        <is>
          <t>3. Fair Value of Financial Assets and Liabilities The following table presents information about the Company’s financial assets that were carried at fair value on a recurring basis on the condensed consolidated balance sheet as of June 30, 2020 and December 31, 2019 and indicates the fair value hierarchy of the valuation inputs utilized to determine such fair value.
June 30, 2020
Assets
Total
Level 1
Level 2
Level 3
Other asset – advance payment to supplier
$
3,756
—
—
3,756
December 31, 2019
Assets
Total
Level 1
Level 2
Level 3
Other asset – advance payment to supplier
$
3,884
—
—
3,884
The other asset above relates to advance payments made to a supplier that were recorded at fair value using DCF analysis as of June 30, 2020 and December 31, 2019. The fair value measurements of these advance payments were determined based on significant unobservable inputs, including discount rates of 21% and 15%, as of June 30, 2020 and December 31, 2019, respectively, and the expected time to recovery of the payment. Changes to the inputs described above are not expected to have a material impact on the company’s financial position and results of operations in any given period. The carrying amounts reported in the condensed consolidated balance sheets for prepaid expenses and other current assets, accounts payable, accrued expenses and other current liabilities approximate their fair value based on the short-term maturity of these instruments. The following table presents information about the Company’s debt, Exchangeable Notes, Derivative liability and RLNs. The Company’s long-term debt were carried at amortized cost on the condensed consolidated balance sheet as of June 30, 2020 and December 31, 2019 and indicates the fair value hierarchy of the valuation inputs utilized to determine the approximate fair value:
June 30, 2020
Book
Approximate
Liabilities
Value
Fair Value
Level 1
Level 2
Level 3
Debt
Current portion of long-term debt
$
5,930
$
5,930
—
5,930
—
Long-term debt, less current portion
5,366
5,079
—
5,079
—
Exchangeable Notes
Long-term exchangeable note
15,565
28,578
—
28,578
—
Derivative liability - exchange option and change of control
25,371
25,371
—
—
25,371
Revenue Futures
Current portion of royalty linked notes
53
53
—
—
53
Long-term royalty linked notes, less current portion
11,826
12,993
—
—
12,993
Total
$
64,111
$
78,004
—
39,587
38,417
December 31, 2019
Book
Approximate
Liabilities
Value
Fair Value
Level 1
Level 2
Level 3
Current portion of long-term debt
$
5,800
$
5,800
—
5,800
—
Long-term debt, less current portion
7,625
7,213
—
7,213
—
Total
$
13,425
$
13,013
—
13,013
—
The book value of the current portion of long-term debt approximates its fair value due to the short-term nature of the balance. The fair value of long-term debt, less current portion were determined using DCF analysis using quoted market interest rates, without consideration of transaction costs, which represents a Level 2 basis of fair value measurement. The counterparty to the long-term debt is a major international financial institution. The fair value of long-term Exchangeable Notes were determined using DCF analysis using the fixed interest rate outlined in the Exchangeable Note indenture, without consideration of transaction costs, which represents a Level 2 basis of fair value measurement. The Level 3 liabilities held as of June 30, 2020 consist of the embedded exchange option and change of control premium contained in the Exchangeable Notes (see Note 8 - Debt) and a separate financial instrument, that was issued as part of the Units, the RLNs (see Note 9 – Royalty-Linked Notes). The exchange option and change of control premium met the criteria requiring these to be bifurcated and accounted for separately from the host debt in accordance with ASC 815-15, Derivatives and Hedging; Embedded Derivatives In the event of a fundamental change that is not a liquidation event (Fundamental Change), under the Exchangeable Note indenture, the Company will be required to pay the holder of the Exchangeable Notes the greater of three times the outstanding principal amount of such Exchangeable Note and the consideration that would be received by the holder of such Exchangeable Note, in connection with such Fundamental Change, if the holder had exchanged its note for ordinary shares immediately prior to the consummation of such Fundamental Change, plus any accrued and unpaid interest. The Derivative liability, representing the change of control feature, was recorded at a fair value of $12,628 at June 30, 2020. The fair value of each component of the Derivative liability was determined using a valuation technique applying DCF analysis or Black-Scholes in combination with binomial lattice models, without consideration of transaction costs, which represents a Level 3 basis of fair value measurement. The key inputs to valuing the Derivative liability as of June 30, 2020 include the indenture terms of the Exchangeable Notes, the Company’s share price at the exchange date, the expected annual volatility of the Company’s ordinary shares, and a risk-adjusted discount rate. Fair value measurements are highly sensitive to changes in these inputs and significant changes in these inputs could result in a significantly higher or lower fair value. The following table presents the changes in fair value of the Company's Derivative liability for the six months ended June 30, 2020:
Balance at December 31, 2019
$
—
Initial fair value upon issuance of the private placement
27,038
Adjustment to fair value
(1,667
)
Balance at June 30, 2020
$
25,371
The following summary table shows the assumptions used in the Black-Scholes and binomial lattice pricing models to estimate the fair value of the exchange option:
June 30, 2020
January 21, 2020 (Issuance Date)
Expected term in years
4.55
4.98
Volatility
120
%
80
%
Risk-free interest rate
0.29
%
1.57
%
Dividend rate
0
%
0
%
Discount rate
21
%
21
% The significant assumption used in the DCF model, to estimate the fair value of the change of control feature at June 30, 2020, was a discount rate of 21%. The RLN liability is carried at amortized cost on the condensed consolidated balance sheet as of June 30, 2020 (see Note 9 – Royalty-Linked Notes). The book value of the current portion of the RLN liability approximates its fair value due to the short-term nature of the balance. The total fair value of $13,046 was determined using DCF analysis, without consideration of transaction costs, which represents a Level 3 basis of fair value measurement. The key inputs to valuing the RLNs were the indenture terms of the RLNs, the expected cash flows to be received by holders of the RLNs based on management’s revenue forecasts of U.S. sulopenem sales and a risk-adjusted discount rate to derive the net present value of expected cash flows. The RLNs will be subject to a maximum return amount, including all principal and payments and certain default interest in respect of uncurable defaults, of $160.00 (or 4,000 times the principal amount of such note). There have been no transfers of assets or liabilities between the fair value measurement leve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6 Months Ended</t>
        </is>
      </c>
    </row>
    <row r="2">
      <c r="B2" s="2" t="inlineStr">
        <is>
          <t>Jun. 30, 2020</t>
        </is>
      </c>
    </row>
    <row r="3">
      <c r="A3" s="3" t="inlineStr">
        <is>
          <t>Prepaid Expense And Other Assets Current [Abstract]</t>
        </is>
      </c>
    </row>
    <row r="4">
      <c r="A4" s="4" t="inlineStr">
        <is>
          <t>Prepaid Expenses and Other Current Assets</t>
        </is>
      </c>
      <c r="B4" s="4" t="inlineStr">
        <is>
          <t>4. Prepaid Expenses and Other Current Assets Prepaid expenses and other current assets consist of the following:
June 30, 2020
December 31, 2019
Prepaid research and development expenses
1,826
1,679
Short-term deposits
1,278
1,139
Deferred financing expenses (1)(2)
1,253
2,339
Research and development tax credit receivable
522
1,036
Prepaid insurance
459
569
Value added tax receivable
302
68
Other prepaid assets
126
57
Total
$
5,766
$
6,887
(1) Deferred financing expenses as of June 30, 2020, are expenses relating to the planned rights offering and expenses relating to the June 30 SPA with a closing date of July 2, 2020 - See Note 1 for further details
(2) See Notes 8 and 9 to the condensed consolidated financial statements for further details on movements in deferred financing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7:15:37Z</dcterms:created>
  <dcterms:modified xmlns:dcterms="http://purl.org/dc/terms/" xmlns:xsi="http://www.w3.org/2001/XMLSchema-instance" xsi:type="dcterms:W3CDTF">2020-08-06T07:15:37Z</dcterms:modified>
</cp:coreProperties>
</file>